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iatar CTC Solutions, Inc. - Co" sheetId="2" r:id="rId2"/>
    <s:sheet name="Statement of Financial Position" sheetId="3" r:id="rId3"/>
    <s:sheet name="Viatar CTC Solutions, Inc. - C4" sheetId="4" r:id="rId4"/>
    <s:sheet name="Viatar CTC Solutions, Inc. - C5" sheetId="5" r:id="rId5"/>
    <s:sheet name="1. Nature of Operations" sheetId="6" r:id="rId6"/>
    <s:sheet name="2. Summary of Significant Accou" sheetId="7" r:id="rId7"/>
    <s:sheet name="3. Property and Equipment" sheetId="8" r:id="rId8"/>
    <s:sheet name="4. Investment in Non-publicly T" sheetId="9" r:id="rId9"/>
    <s:sheet name="5. Convertible Notes Payable" sheetId="10" r:id="rId10"/>
    <s:sheet name="6. Fair Value of Financial Inst" sheetId="11" r:id="rId11"/>
    <s:sheet name="7. Commitments and Contingencie" sheetId="12" r:id="rId12"/>
    <s:sheet name="8. Related Party Transactions" sheetId="13" r:id="rId13"/>
    <s:sheet name="9. Stockholders' Equity (defici" sheetId="14" r:id="rId14"/>
    <s:sheet name="10. Subsequent Events"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2. Summary of Significant Acc31" sheetId="31" r:id="rId31"/>
    <s:sheet name="2. Summary of Significant Acc32" sheetId="32" r:id="rId32"/>
    <s:sheet name="2. Summary of Significant Acc33" sheetId="33" r:id="rId33"/>
    <s:sheet name="3. Property and Equipment_ Prop" sheetId="34" r:id="rId34"/>
    <s:sheet name="4. Investment in Non-publicly35" sheetId="35" r:id="rId35"/>
    <s:sheet name="9. Stockholders' Equity (defi36" sheetId="36" r:id="rId36"/>
    <s:sheet name="9. Stockholders' Equity (defi37" sheetId="37" r:id="rId37"/>
    <s:sheet name="9. Stockholders' Equity (defi38" sheetId="38" r:id="rId38"/>
    <s:sheet name="9. Stockholders' Equity (defi39" sheetId="39" r:id="rId39"/>
    <s:sheet name="1. Nature of Operations (Detail" sheetId="40" r:id="rId40"/>
    <s:sheet name="2. Summary of Significant Acc41" sheetId="41" r:id="rId41"/>
    <s:sheet name="2. Summary of Significant Acc42" sheetId="42" r:id="rId42"/>
    <s:sheet name="3. Property and Equipment_ Pr43" sheetId="43" r:id="rId43"/>
    <s:sheet name="4. Investment in Non-publicly44" sheetId="44" r:id="rId44"/>
    <s:sheet name="4. Investment in Non-publicly45" sheetId="45" r:id="rId45"/>
    <s:sheet name="5. Convertible Notes Payable (D" sheetId="46" r:id="rId46"/>
    <s:sheet name="7. Commitments and Contingenc47" sheetId="47" r:id="rId47"/>
    <s:sheet name="8. Related Party Transactions (" sheetId="48" r:id="rId48"/>
    <s:sheet name="9. Stockholders' Equity (defi49" sheetId="49" r:id="rId49"/>
    <s:sheet name="9. Stockholders' Equity (defi50" sheetId="50" r:id="rId50"/>
    <s:sheet name="9. Stockholders' Equity (defi51" sheetId="51" r:id="rId51"/>
    <s:sheet name="9. Stockholders' Equity (defi52" sheetId="52" r:id="rId52"/>
    <s:sheet name="9. Stockholders' Equity (defi53" sheetId="53" r:id="rId53"/>
  </s:sheets>
  <s:definedNames/>
  <s:calcPr calcId="124519" calcMode="auto" fullCalcOnLoad="1"/>
</s:workbook>
</file>

<file path=xl/sharedStrings.xml><?xml version="1.0" encoding="utf-8"?>
<sst xmlns="http://schemas.openxmlformats.org/spreadsheetml/2006/main" uniqueCount="317">
  <si>
    <t>Document And Entity Information</t>
  </si>
  <si>
    <t>9 Months Ended</t>
  </si>
  <si>
    <t>Sep. 30, 2016shares</t>
  </si>
  <si>
    <t>Entity Registrant Name</t>
  </si>
  <si>
    <t>Viatar CTC Solutions Inc.</t>
  </si>
  <si>
    <t>Entity Central Index Key</t>
  </si>
  <si>
    <t>Document Type</t>
  </si>
  <si>
    <t>10-Q</t>
  </si>
  <si>
    <t>Amendment Flag</t>
  </si>
  <si>
    <t>false</t>
  </si>
  <si>
    <t>Document Period End Date</t>
  </si>
  <si>
    <t>Sep. 30,
		2016</t>
  </si>
  <si>
    <t>Entity Filer Category</t>
  </si>
  <si>
    <t>Smaller Reporting Company</t>
  </si>
  <si>
    <t>Current Fiscal Year End Date</t>
  </si>
  <si>
    <t>--12-31</t>
  </si>
  <si>
    <t>Entity Common Stock, Shares Outstanding</t>
  </si>
  <si>
    <t>Entity Current Reporting Status</t>
  </si>
  <si>
    <t>Yes</t>
  </si>
  <si>
    <t>Entity Voluntary Filers</t>
  </si>
  <si>
    <t>No</t>
  </si>
  <si>
    <t>Entity Well-known Seasoned Issuer</t>
  </si>
  <si>
    <t>Document Fiscal Year Focus</t>
  </si>
  <si>
    <t>Document Fiscal Period Focus</t>
  </si>
  <si>
    <t>Q3</t>
  </si>
  <si>
    <t>Trading Symbol</t>
  </si>
  <si>
    <t>vrtt</t>
  </si>
  <si>
    <t>Viatar CTC Solutions, Inc. - Condensed Consolidated Balance Sheets - USD ($)</t>
  </si>
  <si>
    <t>Sep. 30, 2016</t>
  </si>
  <si>
    <t>Dec. 31, 2015</t>
  </si>
  <si>
    <t>Current Assets:</t>
  </si>
  <si>
    <t>Cash</t>
  </si>
  <si>
    <t>Prepaid expenses</t>
  </si>
  <si>
    <t>Total current assets</t>
  </si>
  <si>
    <t>Property and equipment, net</t>
  </si>
  <si>
    <t>Investment in non-publicly traded company</t>
  </si>
  <si>
    <t>Total Assets</t>
  </si>
  <si>
    <t>Current liabilities:</t>
  </si>
  <si>
    <t>Accounts payable and accrued expenses</t>
  </si>
  <si>
    <t>Accrued income tax liability</t>
  </si>
  <si>
    <t>Convertible notes payable - net of long term</t>
  </si>
  <si>
    <t>Total Current Liabilities</t>
  </si>
  <si>
    <t>Convertible note payable, net</t>
  </si>
  <si>
    <t>Total Liabilities</t>
  </si>
  <si>
    <t>Commitments and contingencies</t>
  </si>
  <si>
    <t xml:space="preserve"> </t>
  </si>
  <si>
    <t>Stockholders' Equity (Deficit):</t>
  </si>
  <si>
    <t>Series A Preferred Stock</t>
  </si>
  <si>
    <t>[1]</t>
  </si>
  <si>
    <t>Series B Preferred Stock</t>
  </si>
  <si>
    <t>[2]</t>
  </si>
  <si>
    <t>Preferred Stock</t>
  </si>
  <si>
    <t>[3]</t>
  </si>
  <si>
    <t>Common stock</t>
  </si>
  <si>
    <t>[4]</t>
  </si>
  <si>
    <t>Additional paid-in capital</t>
  </si>
  <si>
    <t>Accumulated deficit</t>
  </si>
  <si>
    <t>Total Stockholders' equity (deficit)</t>
  </si>
  <si>
    <t>Noncontrolling interest</t>
  </si>
  <si>
    <t>TOTAL STOCKHOLDERS' EQUITY (DEFICIT)</t>
  </si>
  <si>
    <t>TOTAL LIABILITIES AND STOCKHOLDERS' EQUITY (DEFICIT)</t>
  </si>
  <si>
    <t>$0.001 par value, 4,000,000 shares authorized, 4,000,000 shares issued and oustanding at September 30, 2016 and December 31, 2015, respectively.</t>
  </si>
  <si>
    <t>$0.001 par value, 5,000,000 shares authorized, 1,733,801 and 0 shares issued and outstanding at September 30, 2016 and December 31, 2015, respectively.</t>
  </si>
  <si>
    <t>$0.001 par value, 11,000,000 shares authorized; 0 shares issued and outstanding at September 30, 2016 and December 31, 2015, respectively.</t>
  </si>
  <si>
    <t>$0.001 par value, 100,000,000 shares authorized; 19,495,426 and 18,605,426 shares issued and outstanding at September 30, 2016 and December 31, 2015,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iatar CTC Solutions, Inc. - Condensed Consolidated Statements of Operations - USD ($)</t>
  </si>
  <si>
    <t>3 Months Ended</t>
  </si>
  <si>
    <t>Sep. 30, 2015</t>
  </si>
  <si>
    <t>REVENUE</t>
  </si>
  <si>
    <t>Sales</t>
  </si>
  <si>
    <t>COST OF REVENUE</t>
  </si>
  <si>
    <t>Cost of sales</t>
  </si>
  <si>
    <t>GROSS MARGIN</t>
  </si>
  <si>
    <t>EXPENSES</t>
  </si>
  <si>
    <t>Research and development</t>
  </si>
  <si>
    <t>General and administrative</t>
  </si>
  <si>
    <t>Total expenses</t>
  </si>
  <si>
    <t>LOSS FROM OPERATIONS</t>
  </si>
  <si>
    <t>OTHER INCOME (EXPENSE)</t>
  </si>
  <si>
    <t>Dividend income</t>
  </si>
  <si>
    <t>Interest expense</t>
  </si>
  <si>
    <t>TOTAL OTHER INCOME (EXPENSE)</t>
  </si>
  <si>
    <t>Income tax expense</t>
  </si>
  <si>
    <t>Net loss</t>
  </si>
  <si>
    <t>Net loss attributable to noncontrolling interest in consolidated subsidiary</t>
  </si>
  <si>
    <t>Net loss attributable to stockholders before preferred dividends</t>
  </si>
  <si>
    <t>Less: Preferred dividends</t>
  </si>
  <si>
    <t>Net loss attributable to stockholders</t>
  </si>
  <si>
    <t>LOSS PER COMMON SHARE BASIC AND DILUTED:</t>
  </si>
  <si>
    <t>Net loss attributable to common stockholders</t>
  </si>
  <si>
    <t>Weighted average shares</t>
  </si>
  <si>
    <t>Viatar CTC Solutions, Inc. - Condensed Consolidated Statements of Cash Flows - USD ($)</t>
  </si>
  <si>
    <t>Cash flows from operating activities:</t>
  </si>
  <si>
    <t>Adjustments to reconcile net loss to net cash used in operating activities:</t>
  </si>
  <si>
    <t>Stock based compensation</t>
  </si>
  <si>
    <t>Amortization of discount on debt</t>
  </si>
  <si>
    <t>Depreciation expense</t>
  </si>
  <si>
    <t>Changes in operating assets and liabilities:</t>
  </si>
  <si>
    <t>Accrued expenses</t>
  </si>
  <si>
    <t>Net cash used in operating activities</t>
  </si>
  <si>
    <t>Cash flows from investing activities:</t>
  </si>
  <si>
    <t>Proceeds from sale of investment in non-publicly traded company</t>
  </si>
  <si>
    <t>Purchase of equipment</t>
  </si>
  <si>
    <t>Net cash provided by investing activities</t>
  </si>
  <si>
    <t>Cash flows from financing activities:</t>
  </si>
  <si>
    <t>Proceeds from demand note</t>
  </si>
  <si>
    <t>Repayment of demand notes</t>
  </si>
  <si>
    <t>Proceeds from convertible note payable</t>
  </si>
  <si>
    <t>Proceeds from promissory note from common stock subscription</t>
  </si>
  <si>
    <t>Proceeds from issuance of stock and warrants</t>
  </si>
  <si>
    <t>Proceeds from issuance of Preferred B shares, net of offering costs</t>
  </si>
  <si>
    <t>Net cash provided by financing activities</t>
  </si>
  <si>
    <t>Net increase in cash and cash equivalents</t>
  </si>
  <si>
    <t>Cash, beginning of period</t>
  </si>
  <si>
    <t>Cash, end of period</t>
  </si>
  <si>
    <t>Supplemental disclosures of cash flow information:</t>
  </si>
  <si>
    <t>Cash paid for interest</t>
  </si>
  <si>
    <t>Supplemental disclosure of non-cash financing activities:</t>
  </si>
  <si>
    <t>Discount on debt issued with warrants</t>
  </si>
  <si>
    <t>Dividends paid with Series B Preferred shares</t>
  </si>
  <si>
    <t>Dividends accrued on Series B Preferred</t>
  </si>
  <si>
    <t>1. Nature of Operations</t>
  </si>
  <si>
    <t>Notes</t>
  </si>
  <si>
    <t xml:space="preserve">1. NATURE OF OPERATIONS Viatar CTC Solutions Inc., formerly known as Vizio Medical Devices LLC (Vizio), and Subsidiary (as defined below) is a pre-clinical stage company focused on medical devices for oncology applications which remove circulating tumor cells for diagnostic and therapeutic purposes. Vizio was a Delaware limited liability company with perpetual duration that was formed on December 18, 2007. On February 25, 2014, Vizio converted to a Delaware C corporation and changed its name to Viatar CTC Solutions Inc. (Viatar CTC Solutions). Viatar CTC Solutions conducts all of its operations through its subsidiary, Viatar LLC (the Subsidiary). The Subsidiary was formed on September 23, 2010 as a Delaware limited liability company with perpetual duration. Viatar CTC Solutions and Vizio are together referred to as the Company. Since inception, the Company has not generated significant revenues. As a result, we have incurred significant net losses and significant negative cash flows from operations. As reflected in the accompanying condensed consolidated financial statements, the Company incurred a net loss and net cash used in operations of $6,365,682 and $3,957,586, respectively, for the nine months ended September 30, 2016. As of September 30, 2016 the Company had a working capital deficit of $462,496 and an accumulated deficit of $28,822,215. These conditions raise substantial doubt about the Companys ability to continue as a going concern. The Companys continued existence is dependent upon several factors, including (a) obtaining funding, whether in the form of equity, or debt investments, licensing revenues, strategic collaboration payments or grants from government or other sources, (b) success in achieving its research and development goals, (c) obtaining regulatory approvals, and (d) gaining market acceptance and/or distribution or strategic partners for its products. Our consolidated financial statements do not include any adjustments that might result from the outcome of this uncertainty. The Company has raised approximately $21,700,000 of capital since its inception, including $20.3 million from the sale of common and Series B Preferred stock, $1.4 million from convertible notes and $100,000 of demand notes. Management is continually pursuing additional funding sources. </t>
  </si>
  <si>
    <t>2. Summary of Significant Accounting Policies</t>
  </si>
  <si>
    <t>2. Summary of Significant Accounting Policies Basis of Accounting The accompanying unaudited condensed consolidated financial statements have been prepared on the accrual basis of accounting in accordance with U.S. generally accepted accounting principles (GAAP). The financial statements contained herein have been prepared by the Company in accordance with GAAP for interim financial information. Accordingly, they do not include all information and footnotes required by GAAP for complete financial statements. The balance sheet at December 31, 2015 was derived from audited financial statements but does not include all disclosures required by GAAP. In the opinion of management, the interim financial statements include all adjustments, consisting of normal recurring adjustments, necessary for a fair statement of the results of the periods presented. The results of operations for the nine and three months ended September 30, 2016 are not necessarily indicative of the results that may be expected for the full year. These unaudited condensed consolidated financial statements should be read in conjunction with the Company's audited consolidated financial statements and notes thereto for the year ended December 31, 2015. Principles of Consolidation The accompanying condensed consolidated financial statements include the accounts of Viatar CTC Solutions Inc., the Subsidiary and amounts related to a noncontrolling interest in the Subsidiary. The noncontrolling interest represents a 0.001% ownership interest in the Subsidiary at September 30, 2016 and December 31, 2015.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 Cash The Company considers all highly liquid instruments purchased with a maturity of three months or less to be cash equivalents. The Company held no cash equivalents at September 30, 2016 or December 31, 2015. The Company minimizes its credit risk associated with cash by periodically evaluating the credit quality of its primary financial institution. The balance at times may exceed federally insured limits. Fair Value of Financial Instruments The Companys financial instruments consist of cash,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September 30, 2016 and December 31, 2015, the carrying amount of cash, accounts payable and accrued liabilities are generally considered to be representative of their respective fair values because of the short-term nature of those instruments. Property and Equipment Property and equipment are recorded at cost. Depreciation expense is computed using straight-line methods over the estimated useful lives. Asset lives for financial statement reporting of depreciation are: Machinery and equipment 5 years Cost- Method Investment The Companys cost-method investment in a non-publicly traded company is included in the condensed consolidated balance sheets and is carried at cost, adjusted for any impairment, because the Company does not have a controlling interest and does not have the ability to exercise significant influence over this company. The Company monitors any such investment for impairment on a quarterly basis, and adjusts carrying value for any impairment charges recognized. Realized gains and losses on this investment are reported in other income (expense), net in the condensed consolidated statements of operations. As of September 30, 2016 the Company does not have any investment in any non-publicly traded company. See Note 4. Revenue Recognition The Company records revenue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generally meets these criteria upon shipment. Cost of Sales Cost of sales represents costs directly related to the production and manufacturing of the Companys products for commercial sale to customers. Costs include product cost, freight, packaging, and labor costs. Research and Development Research and development costs consist of ongoing testing (including pre-clinical and clinical), research and development, and are expensed as incurred. Derivatives The Company evaluated its options, warrants or other contracts to determine if those contracts or embedded components of those contracts qualify as derivatives to be separately accounted for under ASC Topic 815,  Derivatives and Hedging Income Taxes 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 The Company files income tax returns with the U.S. federal government and various state and local jurisdictions. The Company is no longer subject to tax examinations by tax authorities for years prior to 2012. The Company is currently under audit by New York City tax authorities for the 2011, 2012, and 2013 tax years. The Company applied for New York City biotechnology tax credits and received certificates of eligibility from the NYC Department of Finance in the amounts of $147,997, $242,016, and $236,874 for tax years 2013, 2012, and 2011, respectively. The Company received refunds for these amounts in previous years. The City of New York subsequently ruled that the Company does not qualify for the tax credits. As of September 30, 2016, the Company accrued $626,887 on the condensed consolidated balance sheets, as well as $194,955 of interest at the statutory rate, which is included in accounts payable and accrued expenses on the condensed consolidated balance sheets. The Company appealed the decision made by the City of New York. While settlement discussions have been held, as of the date of this report no decision has been made regarding the appeal or settlement. Commitments and Contingencies The Company follows subtopic 450-20 of the Financial Accounting Standards Board (FASB) Accounting Standards Codification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tock-Based Compensation In December 2004, the FASB issued ASC 718, Compensation  Stock Compensation Equity instruments (Instruments) issued to anyone other than employees are recorded on the basis of the fair value of the Instruments, as required by ASC 718. ASC 505, Equity Based Payments to Non-Employees The Company recognizes the compensation expense for all share-based compensation granted based on the grant date fair value estimated in accordance with ASC 718. The Company generally recognizes the compensation expense on a straight-line basis over the employees requisite service period. 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s of September 30, 2016 and 2015: As of September 30, 2016 September 30, 2015 Common stock warrants, exercise price range of $1.00-$2.00 777,981 - Conversion feature on convertible notes, exercise price of $2.50 920,000 120,000 Conversion feature on Series B preferred stock, exercise price of $2.50 1,733,801 535,000 Total common stock equivalents 3,431,782 655,000 Since the Company reflected a net loss during the nine and three months ended September 30, 2016 and 2015, the effect of considering any common stock equivalents would have been anti-dilutive. Therefore, a separate computation of diluted earnings (loss) per share is not presented. Reclassification Certain prior period amounts have been reclassified to conform to current period presentation. The reclassifications did not have an impact on net loss as previously reported . 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densed consolidated financial statements. In March 2015, the Financial Accounting Standards Board issued Accounting Standards Update (ASU) No. 2015-03, Interest - Imputation of Interest (Subtopic 835-30): Simplifying the Presentation of Debt Issuance Costs In July 2015, the FASB issued ASU No. 2015-11, Inventory (Topic 330): Simplifying the Measurement of Inventory, In February 2016, the FASB issued ASU 2016-02,  Leases (Topic 842). In April 2016, the FASB issued ASU No. 2016-09, Compensation  Stock Compensation In April 2016, the FASB issued ASU No. 2016-10,  Revenue from Contracts with Customers: Identifying Performance Obligations and Licensing In May 2016, the FASB issued ASU No. 2016-12,  Revenue from Contracts with Customers (Topic 606): Narrow-Scope Improvements and Practical Expedients In August 2016, the FASB issued ASU 2016-15, Statement of Cash Flows (Topic 230): Classification of Certain Cash Receipts and Cash Payments Management does not believe that any recently issued, but not yet effective accounting pronouncements, when adopted, will have a material effect on the accompanying consolidated financial statements.</t>
  </si>
  <si>
    <t>3. Property and Equipment</t>
  </si>
  <si>
    <t xml:space="preserve">3. PROPERTY AND EQUIPMENT Property and equipment on September 30, 2016 and December 31, 2015 are as follows: September 30, 2016 December 31, 2015 Machinery and Equipment $ 775,422 $ 175,583 Less: Accumulated Depreciation 90,158 2,790 $ 685,264 $ 172,793 Depreciation expense charged to income for the nine months ended September 30, 2016 and 2015 amounted to $87,368 and $0, respectively. Depreciation expense charged to income for the three months ended September 30, 2016 and 2015 amounted to $38,383 and $0, respectively. </t>
  </si>
  <si>
    <t>4. Investment in Non-publicly Traded Company</t>
  </si>
  <si>
    <t>4. INVESTMENT IN NON-PUBLICLY TRADED COMPANY During the fourth quarter of 2015, the Company issued convertible promissory notes to an accredited investor for an aggregate total of 60,000 shares of stock in a non-publicly traded company which it valued at $720,000 based on the subsequent sale of a portion of those shares during the period for $12 per share. The Company sold 20,000 and 40,000 shares in November 2015 and February 2016, respectively, for approximately $240,000 and $480,000, respectively, resulting in a reduction of the investment. As of September 30, 2016, the balance of the investment was $0. The following table summarizes the activity for the investment in non-publicly traded company: September 30, 2016 Balance at January 1, 2016 $ 480,000 Additions  stock of non-publicly traded company - Disposal  sale of stock of non-publicly traded company (480,000) Balance at September 30, 2016 $ -</t>
  </si>
  <si>
    <t>5. Convertible Notes Payable</t>
  </si>
  <si>
    <t>5. CONVERTIBLE NOTES PAYABLE In April 2013, the Company borrowed $100,000 in exchange for a 4% convertible promissory note due April 30, 2015 and a five-year warrant to purchase 50,000 shares of common stock at $2 each. The note is convertible at any time prior to maturity at the option of the holder at $2 per share of common stock (50,000 shares). The relative fair value of the warrant issued was $32,525 based on the Black-Scholes option pricing model. The relative fair value of the warrant was recorded as a discount and is being amortized over two years based on the effective interest method. The unamortized discount at September 30, 2016 and December 31, 2015 was $0 and $0, respectively. The note requires interest payments semi-annually. In April 2015, the note and the related warrants were extended for an additional two year period maturing in April 2017. The debt modification was evaluated under ASC 470-50,  Debt Modification and Extinguishments During the third and fourth quarters of 2015, the Company borrowed an aggregate of $1,300,000 in exchange for 4% convertible notes (the 4% Convertible Notes) with the following terms: (i) maturing on October 1, 2018 ($300,000) and November 1, 2018 ($1,000,000) (ii) quarterly cash interest due of 4% (iii) convertible into common stock at any time at the holders option at $2.50 per share and (iv) automatically convertible into common stock after May 5, 2017 at $2.50 per share if after that date the common stock trades above that price for 20 trading days with an average daily volume of 25,000 shares. As discussed in Note 8, $1.0 million was borrowed from a related party. During the fourth quarter of 2015, the Company issued 4% Convertible Notes in the aggregate principal amount of $900,000 in exchange for 60,000 shares of stock in a non-publicly traded company valued at $15 per share (discussed in Note 4). Upon issuance of the notes, a debt discount of $180,000 was recorded for the value of the common shares of the non-publicly traded company and is being amortized using the effective interest method. The amortization of debt discount is included as a component of interest expense in the condensed consolidated statements of operations. There was an aggregate unamortized debt discount of $129,519 and $173,782 as of September 30, 2016 and December 31, 2015, respectively.</t>
  </si>
  <si>
    <t>6. Fair Value of Financial Instruments</t>
  </si>
  <si>
    <t xml:space="preserve">6. FAIR VALUE OF FINANCIAL INSTRUMENTS The Company follows the provisions of ASC 820 for fair value measurements of its financial assets and liabiliti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
  </si>
  <si>
    <t>7. Commitments and Contingencies</t>
  </si>
  <si>
    <t>7 . COMMITMENTS AND CONTINGENCIES Operating Lease In June 2012, the Company entered into an operating lease for its office space for $3,103 per month through June 2015, with a three year renewal option extending to June 2018. The future minimum rental payments to be paid under the non-cancelable operating lease in effect at March 31, 2015 was $9,309. In April 2015, the Company and the landlord agreed to extend and expand that lease agreement by increasing the size of the space rented. The annual rent according to the amended lease is $91,050 per year payable in equal monthly installments of $7,587, plus the Companys share of common area maintenance charges and electricity. The amended lease is subject to a five-year extension at the election of the Company. Employment Agreement Mr. Ilan Reich is employed pursuant to an agreement as President, CEO and Chairman of the Company. Additionally, he will serve as Chief Financial Officer until the Board appoints a replacement. The term of his employment is to December 31, 2022 with automatic renewal for 2 year terms unless either party provides written notice. For now, Mr. Reich will not receive a base salary but will receive up to a US$5,000,000 bonus upon the achievement of the Milestone Goals. Milestone Goals shall mean (i) positive Earnings Before Interest Taxes Depreciation and Amortization, or EBITDA, for the Companys last fiscal year, as reflected in the Companys Annual Report on Form 10-K, and (ii) gross revenues of more than $20,000,000 for the Companys last fiscal year, as reflected in the Companys Annual Report on Form 10-K. The bonus will be paid in stock, to Mr. Reich, or in his sole discretion, fully or partially to employees and/or officers of the Company, in such amounts (up to the total amount of the bonus) and to such employees and/or officers as designated by Mr. Reich in writing to the Company. Mr. Reich is reimbursed by the Company up to $105,000 in calendar year 2016 which amount shall be increased by 5% (compounding) in each subsequent calendar year during the term of the Agreement for office, travel, entertainment, insurance (health, automobile or otherwise), automobile and other expenses arising during the term of the agreement. Additionally, Mr. Reich shall be eligible to participate in incentive, stock purchase, savings, retirement (401K) and welfare benefit plans including, without limitation, health, medical, dental, vision, life (including accidental death and dismemberment) and disability insurance plans. The Company cannot terminate Mr. Reichs employment without cause. Mr. Reich may resign on 30 days notice to the Company. Mr. Reich is entitled to payment of the balance of his contract on resignation for death or disability, good reason or following a Change in Control (defined in the agreement as the accumulation by any individual of 10% or more of the shares of the Company whether by merger, consolidation, sale or other transfer). Additionally, the employment agreement provides a non-compete/non-solicitation provision for a 12 month period following the termination of Mr. Reichs employment with the Company.</t>
  </si>
  <si>
    <t>8. Related Party Transactions</t>
  </si>
  <si>
    <t>8 . RELATED PARTY TRANSACTIONS In December 2014, the Company borrowed an aggregate of $50,000 in exchange for an interest free demand note from a former member of the board of managers. The loan was repaid in January 2015. In January 2015, the Company borrowed an aggregate of $50,000 in exchange for an interest free demand note from a former member of the board of managers. In addition, the Company issued warrants to purchase 50,000 shares of common stock at $1.00 per share to the lender. The warrants expire in 2020. The relative fair value of the warrant issued was $31,149 based on the Black-Scholes option pricing model. As a result of this transaction, the Company recorded a debt discount and corresponding amortization expense of $31,149. The loan was repaid in January 2015. In October 2015, the Company sold a 4% Convertible Note in the principal amount of $1,000,000 to a related party. See Note 5.</t>
  </si>
  <si>
    <t>9. Stockholders' Equity (deficit)</t>
  </si>
  <si>
    <t>9. Stockholders EQUITY (deficit) The Companys capital structure consists of the authorization to issue 100,000,000 shares of common stock and 20,000,000 shares of Preferred Stock, which may be issued in series as designated by the Board of Directors. Each series of Preferred Stock shall have such voting and other rights as designated at the time of establishment by the Board of Directors. Each issued share of common stock and Series A Preferred Stock has one vote and the approval of a majority of the Series A Preferred Stock, voting as a separate class, is required to approve any corporate action requiring shareholder approval. The Series A Preferred Stock is entitled to participate in dividends, rights issuances and property distributions on the same terms that the Class B member units had since the formation of the Company; namely, 20% of the dividends, rights and property distributed to common stockholders. Upon liquidation of the Company, the Series A Preferred Stock is entitled to 20% of the liquidation value, subject to a priority $13,470,000 allocation to the common shares. This formulation preserves the right of the former Class B member units to participate in profits once the holders of Class A member units recouped their aggregate capital contributions. During January 2015, the Company received $611,939 for the payoff of notes originally issued to purchase common stock and all accrued interest. In January 2015, the Company entered into an equity financing agreement with a third party who committed to raise an aggregate of $1,500,000 by February 28, 2016. This commitment was satisfied through (a) the sale of an aggregate of 697,000 shares of common stock to accredited investors for proceeds of $1,009,125 (for an average price of $1.45 per share) net of offering costs of $134,750, and (b) the exchange of 4% Convertible Notes for stock of a non-publicly traded company (See Note 4). During February 2016, the Company raised approximately $4.2 million of cash through the sale of approximately 1.7 million shares of a new class of Preferred Stock designated as Series B Preferred Stock. The shares of Series B Preferred Stock: · · · · Therapeutic Oncopheresis System · · In conjunction with that financing the terms of the Series A Preferred Stock were amended to provide that it will not participate in dividends payable in shares of Series B Preferred Stock to the holders of the Series B Preferred Stock, and to provide that the liquidation amount payable to the holders of Series A Preferred Stock will be paid following payment of the liquidation amount due to holders of Series B Preferred Stock. On April 1, 2016, the Company issued 75,000 shares of common stock to an employee for services rendered. The Company expensed an aggregate $125,625 as stock-based compensation relating to these shares. During the nine months ended September 30, 2016 and 2015, the Company expensed an aggregate of $2,362,823 and $1,117,015, respectively, included in the condensed consolidated statement of operations for stock based compensation. This includes the previously mentioned $125,625, the below mentioned $1,888,287 for restricted stock, and the below mentioned $348,911 for warrants. During the three months ended September 30, 2016 and 2015, the Company expensed an aggregate of $149,528 and $160,266, respectively, included in the condensed consolidated statement of operations for stock based compensation for services provided. As of September 30, 2016, 4,000,000 shares of Series A Preferred Stock, 1,733,801 shares of Series B Preferred Stock and 19,495,426 shares of common stock were issued and outstanding. See Note 2 for a description of potential common stock equivalents. Restricted Stock The Company periodically grants restricted stock awards to certain employees and consultants pursuant to the Companys 2014 Incentive Plan that typically vest one to two years from their grant date. The Company recognized an aggregate of $1,888,287 in compensation expense during the nine months ended September 30, 2016, related to restricted stock awards. Stock compensation expense is recognized over the vesting period of the restricted stock. At September 30, 2016 the Company had approximately $186,898 of total unrecognized compensation cost related to non-vested restricted stock, all of which will be recognized through September 2017. Restricted Stock Weighted Average Exercise Price Non-vested  December 31, 2015 470,167 $ 1.72 Granted 960,000 $ 1.68 Vested (1,064,333) $ 1.69 Forfeited/Cancelled - $ - Non-vested  September 30, 2016 365,834 $ 1.70 The following is a summary of the Companys warrant activity: Warrants Weighted Average Exercise Price Outstanding  January 1, 2016 535,000 $ 1.42 Exercisable January 1, 2016 535,000 $ 1.42 Granted 417,981 $ 1.50 Exercised - $ - Forfeited/Cancelled (175,000) $ - Outstanding  September 30, 2016 777,981 $ 1.42 Exercisable  September 30, 2016 777,981 $ 1.42 Warrants Outstanding Warrants Exercisable Range of Exercise Price Number Outstanding Weighted Average Remaining Contractual Life (in years) Weighted Average Exercise Price Number Exercisable Weighted Average Exercise Price $1.00-$2.00 777,981 3.67 years $ 1.42 777,981 $ 1.42 The following table summarizes the assumptions the Company utilized to estimate the fair value of the convertible note and warrants, and derivative liability issued during the nine months ended September 30, 2016: Assumptions September 30, 2016 Expected term (years) 5.00 Expected volatility 86.6% Risk-free interest rate 1.24% Dividend yield 0.00% The expected warrant term is based on the remaining contractual term. The expected volatility is based on historical-volatility of peer entities whose stock prices were publicly available. The risk-free interest rate is based on the U.S. Treasury yields with terms equivalent to the expected term of the related warrant at the valuation date. Dividend yield is based on historical trends. During the nine months ended September 30, 2016, the Company issued warrants for advisory services and expensed an aggregate of $348,911 as stock based compensation.</t>
  </si>
  <si>
    <t>10. Subsequent Events</t>
  </si>
  <si>
    <t>10. SUBSEQUENT EVENTS In October 2016, the Company borrowed $300,000 from the President and CEO of the Company pursuant to an interest-free demand note.</t>
  </si>
  <si>
    <t>2. Summary of Significant Accounting Policies: Basis of Accounting (Policies)</t>
  </si>
  <si>
    <t>Policies</t>
  </si>
  <si>
    <t>Basis of Accounting</t>
  </si>
  <si>
    <t>Basis of Accounting The accompanying unaudited condensed consolidated financial statements have been prepared on the accrual basis of accounting in accordance with U.S. generally accepted accounting principles (GAAP). The financial statements contained herein have been prepared by the Company in accordance with GAAP for interim financial information. Accordingly, they do not include all information and footnotes required by GAAP for complete financial statements. The balance sheet at December 31, 2015 was derived from audited financial statements but does not include all disclosures required by GAAP. In the opinion of management, the interim financial statements include all adjustments, consisting of normal recurring adjustments, necessary for a fair statement of the results of the periods presented. The results of operations for the nine and three months ended September 30, 2016 are not necessarily indicative of the results that may be expected for the full year. These unaudited condensed consolidated financial statements should be read in conjunction with the Company's audited consolidated financial statements and notes thereto for the year ended December 31, 2015.</t>
  </si>
  <si>
    <t>2. Summary of Significant Accounting Policies: Principles of Consolidation (Policies)</t>
  </si>
  <si>
    <t>Principles of Consolidation</t>
  </si>
  <si>
    <t>Principles of Consolidation The accompanying condensed consolidated financial statements include the accounts of Viatar CTC Solutions Inc., the Subsidiary and amounts related to a noncontrolling interest in the Subsidiary. The noncontrolling interest represents a 0.001% ownership interest in the Subsidiary at September 30, 2016 and December 31, 2015. All significant intercompany accounts and transactions have been eliminated in consolidation.</t>
  </si>
  <si>
    <t>2. Summary of Significant Accounting Policies: Use of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t>
  </si>
  <si>
    <t>2. Summary of Significant Accounting Policies: Cash (Policies)</t>
  </si>
  <si>
    <t>Cash The Company considers all highly liquid instruments purchased with a maturity of three months or less to be cash equivalents. The Company held no cash equivalents at September 30, 2016 or December 31, 2015. The Company minimizes its credit risk associated with cash by periodically evaluating the credit quality of its primary financial institution. The balance at times may exceed federally insured limits.</t>
  </si>
  <si>
    <t>2. Summary of Significant Accounting Policies: Fair Value of Financial Instruments (Policies)</t>
  </si>
  <si>
    <t>Fair Value of Financial Instruments</t>
  </si>
  <si>
    <t>Fair Value of Financial Instruments The Companys financial instruments consist of cash, accounts payable and accrued expenses. Fair value estimates of these instruments are made at a specific point in time, based on relevant market information. These estimates may be subjective in nature and involve uncertainties and matters of significant judgment and therefore cannot be determined with precision. As of September 30, 2016 and December 31, 2015, the carrying amount of cash, accounts payable and accrued liabilities are generally considered to be representative of their respective fair values because of the short-term nature of those instruments.</t>
  </si>
  <si>
    <t>2. Summary of Significant Accounting Policies: Property and Equipment (Policies)</t>
  </si>
  <si>
    <t>Property and Equipment</t>
  </si>
  <si>
    <t>Property and Equipment Property and equipment are recorded at cost. Depreciation expense is computed using straight-line methods over the estimated useful lives. Asset lives for financial statement reporting of depreciation are: Machinery and equipment 5 years</t>
  </si>
  <si>
    <t>2. Summary of Significant Accounting Policies: Cost-method Investment (Policies)</t>
  </si>
  <si>
    <t>Cost-method Investment</t>
  </si>
  <si>
    <t>Cost- Method Investment The Companys cost-method investment in a non-publicly traded company is included in the condensed consolidated balance sheets and is carried at cost, adjusted for any impairment, because the Company does not have a controlling interest and does not have the ability to exercise significant influence over this company. The Company monitors any such investment for impairment on a quarterly basis, and adjusts carrying value for any impairment charges recognized. Realized gains and losses on this investment are reported in other income (expense), net in the condensed consolidated statements of operations. As of September 30, 2016 the Company does not have any investment in any non-publicly traded company. See Note 4.</t>
  </si>
  <si>
    <t>2. Summary of Significant Accounting Policies: Revenue Recognition (Policies)</t>
  </si>
  <si>
    <t>Revenue Recognition</t>
  </si>
  <si>
    <t>Revenue Recognition The Company records revenue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 The Company generally meets these criteria upon shipment.</t>
  </si>
  <si>
    <t>2. Summary of Significant Accounting Policies: Cost of Sales (Policies)</t>
  </si>
  <si>
    <t>Cost of Sales</t>
  </si>
  <si>
    <t>Cost of Sales Cost of sales represents costs directly related to the production and manufacturing of the Companys products for commercial sale to customers. Costs include product cost, freight, packaging, and labor costs.</t>
  </si>
  <si>
    <t>2. Summary of Significant Accounting Policies: Research and Development (Policies)</t>
  </si>
  <si>
    <t>Research and Development</t>
  </si>
  <si>
    <t xml:space="preserve">Research and Development Research and development costs consist of ongoing testing (including pre-clinical and clinical), research and development, and are expensed as incurred. </t>
  </si>
  <si>
    <t>2. Summary of Significant Accounting Policies: Derivatives (Policies)</t>
  </si>
  <si>
    <t>Derivatives</t>
  </si>
  <si>
    <t>Derivatives The Company evaluated its options, warrants or other contracts to determine if those contracts or embedded components of those contracts qualify as derivatives to be separately accounted for under ASC Topic 815,  Derivatives and Hedging</t>
  </si>
  <si>
    <t>2. Summary of Significant Accounting Policies: Income Taxes (Policies)</t>
  </si>
  <si>
    <t>Income Taxes</t>
  </si>
  <si>
    <t xml:space="preserve">Income Taxes 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 The Company files income tax returns with the U.S. federal government and various state and local jurisdictions. The Company is no longer subject to tax examinations by tax authorities for years prior to 2012. The Company is currently under audit by New York City tax authorities for the 2011, 2012, and 2013 tax years. The Company applied for New York City biotechnology tax credits and received certificates of eligibility from the NYC Department of Finance in the amounts of $147,997, $242,016, and $236,874 for tax years 2013, 2012, and 2011, respectively. The Company received refunds for these amounts in previous years. The City of New York subsequently ruled that the Company does not qualify for the tax credits. As of September 30, 2016, the Company accrued $626,887 on the condensed consolidated balance sheets, as well as $194,955 of interest at the statutory rate, which is included in accounts payable and accrued expenses on the condensed consolidated balance sheets. The Company appealed the decision made by the City of New York. While settlement discussions have been held, as of the date of this report no decision has been made regarding the appeal or settlement. </t>
  </si>
  <si>
    <t>2. Summary of Significant Accounting Policies: Commitments and Contingencies (Policies)</t>
  </si>
  <si>
    <t>Commitments and Contingencies</t>
  </si>
  <si>
    <t>Commitments and Contingencies The Company follows subtopic 450-20 of the Financial Accounting Standards Board (FASB) Accounting Standards Codification (ASC)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2. Summary of Significant Accounting Policies: Stock-based Compensation (Policies)</t>
  </si>
  <si>
    <t>Stock-based Compensation</t>
  </si>
  <si>
    <t>Stock-Based Compensation In December 2004, the FASB issued ASC 718, Compensation  Stock Compensation Equity instruments (Instruments) issued to anyone other than employees are recorded on the basis of the fair value of the Instruments, as required by ASC 718. ASC 505, Equity Based Payments to Non-Employees The Company recognizes the compensation expense for all share-based compensation granted based on the grant date fair value estimated in accordance with ASC 718. The Company generally recognizes the compensation expense on a straight-line basis over the employees requisite service period.</t>
  </si>
  <si>
    <t>2. Summary of Significant Accounting Policies: Earnings (loss) Per Share (Policies)</t>
  </si>
  <si>
    <t>Earnings (loss) Per Share</t>
  </si>
  <si>
    <t>Earnings (Loss) Per Share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 The Company had the following potential common stock equivalents as of September 30, 2016 and 2015: As of September 30, 2016 September 30, 2015 Common stock warrants, exercise price range of $1.00-$2.00 777,981 - Conversion feature on convertible notes, exercise price of $2.50 920,000 120,000 Conversion feature on Series B preferred stock, exercise price of $2.50 1,733,801 535,000 Total common stock equivalents 3,431,782 655,000 Since the Company reflected a net loss during the nine and three months ended September 30, 2016 and 2015, the effect of considering any common stock equivalents would have been anti-dilutive. Therefore, a separate computation of diluted earnings (loss) per share is not presented.</t>
  </si>
  <si>
    <t>2. Summary of Significant Accounting Policies: Reclassification (Policies)</t>
  </si>
  <si>
    <t>Reclassification</t>
  </si>
  <si>
    <t xml:space="preserve">Reclassification Certain prior period amounts have been reclassified to conform to current period presentation. The reclassifications did not have an impact on net loss as previously reported . </t>
  </si>
  <si>
    <t>2. Summary of Significant Accounting Policies: Recent Accounting Pronouncements (Policies)</t>
  </si>
  <si>
    <t>Recent Accounting Pronouncements</t>
  </si>
  <si>
    <t>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densed consolidated financial statements. In March 2015, the Financial Accounting Standards Board issued Accounting Standards Update (ASU) No. 2015-03, Interest - Imputation of Interest (Subtopic 835-30): Simplifying the Presentation of Debt Issuance Costs In July 2015, the FASB issued ASU No. 2015-11, Inventory (Topic 330): Simplifying the Measurement of Inventory, In February 2016, the FASB issued ASU 2016-02,  Leases (Topic 842). In April 2016, the FASB issued ASU No. 2016-09, Compensation  Stock Compensation In April 2016, the FASB issued ASU No. 2016-10,  Revenue from Contracts with Customers: Identifying Performance Obligations and Licensing In May 2016, the FASB issued ASU No. 2016-12,  Revenue from Contracts with Customers (Topic 606): Narrow-Scope Improvements and Practical Expedients In August 2016, the FASB issued ASU 2016-15, Statement of Cash Flows (Topic 230): Classification of Certain Cash Receipts and Cash Payments Management does not believe that any recently issued, but not yet effective accounting pronouncements, when adopted, will have a material effect on the accompanying consolidated financial statements.</t>
  </si>
  <si>
    <t>2. Summary of Significant Accounting Policies: Earnings (loss) Per Share: Schedule of Common Stock Equivalents Text Block (Tables)</t>
  </si>
  <si>
    <t>Tables/Schedules</t>
  </si>
  <si>
    <t>Schedule of Common Stock Equivalents Text Block</t>
  </si>
  <si>
    <t xml:space="preserve"> As of September 30, 2016 September 30, 2015 Common stock warrants, exercise price range of $1.00-$2.00 777,981 - Conversion feature on convertible notes, exercise price of $2.50 920,000 120,000 Conversion feature on Series B preferred stock, exercise price of $2.50 1,733,801 535,000 Total common stock equivalents 3,431,782 655,000 </t>
  </si>
  <si>
    <t>3. Property and Equipment: Property, Plant and Equipment (Tables)</t>
  </si>
  <si>
    <t>Property, Plant and Equipment</t>
  </si>
  <si>
    <t xml:space="preserve"> September 30, 2016 December 31, 2015 Machinery and Equipment $ 775,422 $ 175,583 Less: Accumulated Depreciation 90,158 2,790 $ 685,264 $ 172,793 </t>
  </si>
  <si>
    <t>4. Investment in Non-publicly Traded Company: Schedule of Investment in Non Publicly Traded Company Text Block (Tables)</t>
  </si>
  <si>
    <t>Schedule of Investment in Non Publicly Traded Company Text Block</t>
  </si>
  <si>
    <t xml:space="preserve"> September 30, 2016 Balance at January 1, 2016 $ 480,000 Additions  stock of non-publicly traded company - Disposal  sale of stock of non-publicly traded company (480,000) Balance at September 30, 2016 $ -</t>
  </si>
  <si>
    <t>9. Stockholders' Equity (deficit): Schedule of Non Vested Restricted Stock Text Block (Tables)</t>
  </si>
  <si>
    <t>Schedule of Non Vested Restricted Stock Text Block</t>
  </si>
  <si>
    <t xml:space="preserve"> Restricted Stock Weighted Average Exercise Price Non-vested  December 31, 2015 470,167 $ 1.72 Granted 960,000 $ 1.68 Vested (1,064,333) $ 1.69 Forfeited/Cancelled - $ - Non-vested  September 30, 2016 365,834 $ 1.70 </t>
  </si>
  <si>
    <t>9. Stockholders' Equity (deficit): Schedule of Warrant Activity Text Block (Tables)</t>
  </si>
  <si>
    <t>Schedule of Warrant Activity Text Block</t>
  </si>
  <si>
    <t xml:space="preserve"> Warrants Weighted Average Exercise Price Outstanding  January 1, 2016 535,000 $ 1.42 Exercisable January 1, 2016 535,000 $ 1.42 Granted 417,981 $ 1.50 Exercised - $ - Forfeited/Cancelled (175,000) $ - Outstanding  September 30, 2016 777,981 $ 1.42 Exercisable  September 30, 2016 777,981 $ 1.42</t>
  </si>
  <si>
    <t>9. Stockholders' Equity (deficit): Schedule of Stockholders' Equity Note, Warrants or Rights (Tables)</t>
  </si>
  <si>
    <t>Schedule of Stockholders' Equity Note, Warrants or Rights</t>
  </si>
  <si>
    <t xml:space="preserve"> Warrants Outstanding Warrants Exercisable Range of Exercise Price Number Outstanding Weighted Average Remaining Contractual Life (in years) Weighted Average Exercise Price Number Exercisable Weighted Average Exercise Price $1.00-$2.00 777,981 3.67 years $ 1.42 777,981 $ 1.42 </t>
  </si>
  <si>
    <t>9. Stockholders' Equity (deficit): Schedule of Assumptions Used (Tables)</t>
  </si>
  <si>
    <t>Schedule of Assumptions Used</t>
  </si>
  <si>
    <t xml:space="preserve"> Assumptions September 30, 2016 Expected term (years) 5.00 Expected volatility 86.6% Risk-free interest rate 1.24% Dividend yield 0.00%</t>
  </si>
  <si>
    <t>1. Nature of Operations (Details) - USD ($)</t>
  </si>
  <si>
    <t>Details</t>
  </si>
  <si>
    <t>Limited Liability Company or Limited Partnership, Business, Formation Date</t>
  </si>
  <si>
    <t>Dec. 18,
		2007</t>
  </si>
  <si>
    <t>Net Income (Loss) Attributable to Parent</t>
  </si>
  <si>
    <t>Working Capital Deficit</t>
  </si>
  <si>
    <t>Accumulated Deficit</t>
  </si>
  <si>
    <t>Proceeds from Issuance or Sale of Equity</t>
  </si>
  <si>
    <t>2. Summary of Significant Accounting Policies: Principles of Consolidation (Details)</t>
  </si>
  <si>
    <t>Noncontrolling Interest, Ownership Percentage by Noncontrolling Owners</t>
  </si>
  <si>
    <t>0.00%</t>
  </si>
  <si>
    <t>2. Summary of Significant Accounting Policies: Earnings (loss) Per Share: Schedule of Common Stock Equivalents Text Block (Details) - shares</t>
  </si>
  <si>
    <t>Common Stock Warrants</t>
  </si>
  <si>
    <t>Conversion Feature on Convertible Notes</t>
  </si>
  <si>
    <t>Conversion Feature on Series B Preferred Stock</t>
  </si>
  <si>
    <t>Total Common Stock Equivalents</t>
  </si>
  <si>
    <t>3. Property and Equipment: Property, Plant and Equipment (Details) - USD ($)</t>
  </si>
  <si>
    <t>Machinery and Equipment, Gross</t>
  </si>
  <si>
    <t>Accumulated Depreciation, Depletion and Amortization, Property, Plant, and Equipment</t>
  </si>
  <si>
    <t>4. Investment in Non-publicly Traded Company (Details) - USD ($)</t>
  </si>
  <si>
    <t>12 Months Ended</t>
  </si>
  <si>
    <t>Convertible Note Issued</t>
  </si>
  <si>
    <t>Convertible Note Issued, Value</t>
  </si>
  <si>
    <t>Investments and Other Noncurrent Assets</t>
  </si>
  <si>
    <t>4. Investment in Non-publicly Traded Company: Schedule of Investment in Non Publicly Traded Company Text Block (Details) - USD ($)</t>
  </si>
  <si>
    <t>Jan. 02, 2016</t>
  </si>
  <si>
    <t>Disposal</t>
  </si>
  <si>
    <t>Activity for the Investments in Non-Publicly Traded Company, Balance</t>
  </si>
  <si>
    <t>Investments</t>
  </si>
  <si>
    <t>5. Convertible Notes Payable (Details) - USD ($)</t>
  </si>
  <si>
    <t>1 Months Ended</t>
  </si>
  <si>
    <t>Apr. 30, 2013</t>
  </si>
  <si>
    <t>Class of Warrant or Right, Number of Securities Called by Warrants or Rights</t>
  </si>
  <si>
    <t>Debt Instrument, Unamortized Discount</t>
  </si>
  <si>
    <t>Convertible Notes Payable</t>
  </si>
  <si>
    <t>Proceeds from Convertible Debt</t>
  </si>
  <si>
    <t>Debt Instrument, Interest Rate, Stated Percentage</t>
  </si>
  <si>
    <t>4.00%</t>
  </si>
  <si>
    <t>Convertible Notes Payable, third quarter</t>
  </si>
  <si>
    <t>Convertible Notes Payable, fourth quarter</t>
  </si>
  <si>
    <t>7. Commitments and Contingencies (Details) - USD ($)</t>
  </si>
  <si>
    <t>Jun. 30, 2012</t>
  </si>
  <si>
    <t>Mar. 31, 2015</t>
  </si>
  <si>
    <t>Operating Leases, Rent Expense, Contingent Rentals</t>
  </si>
  <si>
    <t>Operating Leases, Future Minimum Payments Due</t>
  </si>
  <si>
    <t>Operating Leases, Rent Expense</t>
  </si>
  <si>
    <t>8. Related Party Transactions (Details) - USD ($)</t>
  </si>
  <si>
    <t>Jan. 31, 2015</t>
  </si>
  <si>
    <t>Dec. 31, 2014</t>
  </si>
  <si>
    <t>Related Party Transactions 2014</t>
  </si>
  <si>
    <t>Debt Instrument, Face Amount</t>
  </si>
  <si>
    <t>Related Party Transactions 2015</t>
  </si>
  <si>
    <t>Debt Conversion, Converted Instrument, Shares Issued</t>
  </si>
  <si>
    <t>Relative Fair Value of Warrants Issued</t>
  </si>
  <si>
    <t>9. Stockholders' Equity (deficit) (Details) - USD ($)</t>
  </si>
  <si>
    <t>Preferred Stock Authorized</t>
  </si>
  <si>
    <t>Equity Method Investment, Ownership Percentage</t>
  </si>
  <si>
    <t>20.00%</t>
  </si>
  <si>
    <t>Notes, Loans and Financing Receivable, Net, Current</t>
  </si>
  <si>
    <t>Equity Financing</t>
  </si>
  <si>
    <t>Series A Preferred Stock Shares</t>
  </si>
  <si>
    <t>Series B Preferred Stock Shares</t>
  </si>
  <si>
    <t>Compensation</t>
  </si>
  <si>
    <t>Unrecognized Tax Benefits, Interest on Income Taxes Expense</t>
  </si>
  <si>
    <t>9. Stockholders' Equity (deficit): Schedule of Non Vested Restricted Stock Text Block (Details) - $ / shares</t>
  </si>
  <si>
    <t>Share-based Compensation Arrangement by Share-based Payment Award, Options, Nonvested, Number of Shares</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Options, Grants in Period, Grant Date Intrinsic Value</t>
  </si>
  <si>
    <t>Share-based Compensation Arrangement by Share-based Payment Award, Options, Vested, Number of Shares</t>
  </si>
  <si>
    <t>Share-based Compensation Arrangement by Share-based Payment Award, Options, Vested, Weighted Average Grant Date Fair Value</t>
  </si>
  <si>
    <t>9. Stockholders' Equity (deficit): Schedule of Warrant Activity Text Block (Details) - $ / shares</t>
  </si>
  <si>
    <t>Class of Warrant or Right, Outstanding</t>
  </si>
  <si>
    <t>Share-based Compensation Arrangement by Share-based Payment Award, Options, Outstanding, Weighted Average Exercise Price</t>
  </si>
  <si>
    <t>Warrants Exercisable</t>
  </si>
  <si>
    <t>Share-based Compensation Arrangement by Share-based Payment Award, Options, Exercisable,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Forfeitures and Expirations in Period</t>
  </si>
  <si>
    <t>9. Stockholders' Equity (deficit): Schedule of Stockholders' Equity Note, Warrants or Rights (Details) - $ / share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3 years 8 months 1 day</t>
  </si>
  <si>
    <t>9. Stockholders' Equity (deficit): Schedule of Assumptions Used (Details)</t>
  </si>
  <si>
    <t>Share-based Compensation Arrangement by Share-based Payment Award, Fair Value Assumptions, Expected Term</t>
  </si>
  <si>
    <t>5 years</t>
  </si>
  <si>
    <t>Share-based Compensation Arrangement by Share-based Payment Award, Fair Value Assumptions, Expected Volatility Rate</t>
  </si>
  <si>
    <t>86.60%</t>
  </si>
  <si>
    <t>Share-based Compensation Arrangement by Share-based Payment Award, Fair Value Assumptions, Risk Free Interest Rate</t>
  </si>
  <si>
    <t>1.24%</t>
  </si>
  <si>
    <t>Share-based Compensation Arrangement by Share-based Payment Award, Fair Value Assumptions, Expected Dividend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0</v>
      </c>
    </row>
    <row r="4" spans="1:2">
      <c t="s" r="A4" s="4">
        <v>3</v>
      </c>
      <c t="s" r="B4" s="4">
        <v>4</v>
      </c>
    </row>
    <row r="5" spans="1:2">
      <c t="s" r="A5" s="4">
        <v>5</v>
      </c>
      <c t="n" r="B5" s="6">
        <v>1616495</v>
      </c>
    </row>
    <row r="6" spans="1:2">
      <c t="s" r="A6" s="4">
        <v>6</v>
      </c>
      <c t="s" r="B6" s="4">
        <v>7</v>
      </c>
    </row>
    <row r="7" spans="1:2">
      <c t="s" r="A7" s="4">
        <v>8</v>
      </c>
      <c t="s" r="B7" s="4">
        <v>9</v>
      </c>
    </row>
    <row r="8" spans="1:2">
      <c t="s" r="A8" s="4">
        <v>10</v>
      </c>
      <c t="s" r="B8" s="4">
        <v>11</v>
      </c>
    </row>
    <row r="9" spans="1:2">
      <c t="s" r="A9" s="4">
        <v>12</v>
      </c>
      <c t="s" r="B9" s="4">
        <v>13</v>
      </c>
    </row>
    <row r="10" spans="1:2">
      <c t="s" r="A10" s="4">
        <v>14</v>
      </c>
      <c t="s" r="B10" s="4">
        <v>15</v>
      </c>
    </row>
    <row r="11" spans="1:2">
      <c t="s" r="A11" s="4">
        <v>16</v>
      </c>
      <c t="n" r="B11" s="6">
        <v>19495426</v>
      </c>
    </row>
    <row r="12" spans="1:2">
      <c t="s" r="A12" s="4">
        <v>17</v>
      </c>
      <c t="s" r="B12" s="4">
        <v>18</v>
      </c>
    </row>
    <row r="13" spans="1:2">
      <c t="s" r="A13" s="4">
        <v>19</v>
      </c>
      <c t="s" r="B13" s="4">
        <v>20</v>
      </c>
    </row>
    <row r="14" spans="1:2">
      <c t="s" r="A14" s="4">
        <v>21</v>
      </c>
      <c t="s" r="B14" s="4">
        <v>20</v>
      </c>
    </row>
    <row r="15" spans="1:2">
      <c t="s" r="A15" s="4">
        <v>22</v>
      </c>
      <c t="n" r="B15" s="6">
        <v>2016</v>
      </c>
    </row>
    <row r="16" spans="1:2">
      <c t="s" r="A16" s="4">
        <v>23</v>
      </c>
      <c t="s" r="B16" s="5">
        <v>24</v>
      </c>
    </row>
    <row r="17" spans="1:2">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8</v>
      </c>
    </row>
    <row r="3" spans="1:2">
      <c t="s" r="A3" s="3">
        <v>132</v>
      </c>
    </row>
    <row r="4" spans="1:2">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2</v>
      </c>
      <c t="s" r="B1" s="2">
        <v>1</v>
      </c>
    </row>
    <row r="2" spans="1:2">
      <c t="s" r="B2" s="2">
        <v>28</v>
      </c>
    </row>
    <row r="3" spans="1:2">
      <c t="s" r="A3" s="3">
        <v>132</v>
      </c>
    </row>
    <row r="4" spans="1:2">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8</v>
      </c>
    </row>
    <row r="3" spans="1:2">
      <c t="s" r="A3" s="3">
        <v>132</v>
      </c>
    </row>
    <row r="4" spans="1:2">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8</v>
      </c>
    </row>
    <row r="3" spans="1:2">
      <c t="s" r="A3" s="3">
        <v>132</v>
      </c>
    </row>
    <row r="4" spans="1:2">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8</v>
      </c>
      <c t="s" r="B1" s="2">
        <v>1</v>
      </c>
    </row>
    <row r="2" spans="1:2">
      <c t="s" r="B2" s="2">
        <v>28</v>
      </c>
    </row>
    <row r="3" spans="1:2">
      <c t="s" r="A3" s="3">
        <v>132</v>
      </c>
    </row>
    <row r="4" spans="1:2">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0</v>
      </c>
      <c t="s" r="B1" s="2">
        <v>1</v>
      </c>
    </row>
    <row r="2" spans="1:2">
      <c t="s" r="B2" s="2">
        <v>28</v>
      </c>
    </row>
    <row r="3" spans="1:2">
      <c t="s" r="A3" s="3">
        <v>132</v>
      </c>
    </row>
    <row r="4" spans="1:2">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2</v>
      </c>
      <c t="s" r="B1" s="2">
        <v>1</v>
      </c>
    </row>
    <row r="2" spans="1:2">
      <c t="s" r="B2" s="2">
        <v>28</v>
      </c>
    </row>
    <row r="3" spans="1:2">
      <c t="s" r="A3" s="3">
        <v>153</v>
      </c>
    </row>
    <row r="4" spans="1:2">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8</v>
      </c>
    </row>
    <row r="3" spans="1:2">
      <c t="s" r="A3" s="3">
        <v>153</v>
      </c>
    </row>
    <row r="4" spans="1:2">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9</v>
      </c>
      <c t="s" r="B1" s="2">
        <v>1</v>
      </c>
    </row>
    <row r="2" spans="1:2">
      <c t="s" r="B2" s="2">
        <v>28</v>
      </c>
    </row>
    <row r="3" spans="1:2">
      <c t="s" r="A3" s="3">
        <v>153</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62</v>
      </c>
      <c t="s" r="B1" s="2">
        <v>1</v>
      </c>
    </row>
    <row r="2" spans="1:2">
      <c t="s" r="B2" s="2">
        <v>28</v>
      </c>
    </row>
    <row r="3" spans="1:2">
      <c t="s" r="A3" s="3">
        <v>153</v>
      </c>
    </row>
    <row r="4" spans="1:2">
      <c t="s" r="A4" s="4">
        <v>31</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4"/>
    <col customWidth="1" max="6" min="6" width="4"/>
  </cols>
  <sheetData>
    <row r="1" spans="1:6">
      <c t="s" r="A1" s="1">
        <v>27</v>
      </c>
      <c t="s" r="C1" s="2">
        <v>28</v>
      </c>
      <c t="s" r="E1" s="2">
        <v>29</v>
      </c>
    </row>
    <row r="2" spans="1:6">
      <c t="s" r="A2" s="3">
        <v>30</v>
      </c>
    </row>
    <row r="3" spans="1:6">
      <c t="s" r="A3" s="4">
        <v>31</v>
      </c>
      <c t="n" r="C3" s="7">
        <v>630260</v>
      </c>
      <c t="n" r="E3" s="7">
        <v>508445</v>
      </c>
    </row>
    <row r="4" spans="1:6">
      <c t="s" r="A4" s="4">
        <v>32</v>
      </c>
      <c t="n" r="C4" s="6">
        <v>19679</v>
      </c>
      <c t="n" r="E4" s="6">
        <v>247659</v>
      </c>
    </row>
    <row r="5" spans="1:6">
      <c t="s" r="A5" s="4">
        <v>33</v>
      </c>
      <c t="n" r="C5" s="6">
        <v>649939</v>
      </c>
      <c t="n" r="E5" s="6">
        <v>756104</v>
      </c>
    </row>
    <row r="6" spans="1:6">
      <c t="s" r="A6" s="4">
        <v>34</v>
      </c>
      <c t="n" r="C6" s="6">
        <v>685264</v>
      </c>
      <c t="n" r="E6" s="6">
        <v>172793</v>
      </c>
    </row>
    <row r="7" spans="1:6">
      <c t="s" r="A7" s="4">
        <v>35</v>
      </c>
      <c t="n" r="E7" s="6">
        <v>480000</v>
      </c>
    </row>
    <row r="8" spans="1:6">
      <c t="s" r="A8" s="4">
        <v>36</v>
      </c>
      <c t="n" r="C8" s="6">
        <v>1335203</v>
      </c>
      <c t="n" r="E8" s="6">
        <v>1408897</v>
      </c>
    </row>
    <row r="9" spans="1:6">
      <c t="s" r="A9" s="3">
        <v>37</v>
      </c>
    </row>
    <row r="10" spans="1:6">
      <c t="s" r="A10" s="4">
        <v>38</v>
      </c>
      <c t="n" r="C10" s="6">
        <v>385548</v>
      </c>
      <c t="n" r="E10" s="6">
        <v>368116</v>
      </c>
    </row>
    <row r="11" spans="1:6">
      <c t="s" r="A11" s="4">
        <v>39</v>
      </c>
      <c t="n" r="C11" s="6">
        <v>626887</v>
      </c>
      <c t="n" r="E11" s="6">
        <v>626887</v>
      </c>
    </row>
    <row r="12" spans="1:6">
      <c t="s" r="A12" s="4">
        <v>40</v>
      </c>
      <c t="n" r="C12" s="6">
        <v>100000</v>
      </c>
    </row>
    <row r="13" spans="1:6">
      <c t="s" r="A13" s="4">
        <v>41</v>
      </c>
      <c t="n" r="C13" s="6">
        <v>1112435</v>
      </c>
      <c t="n" r="E13" s="6">
        <v>995003</v>
      </c>
    </row>
    <row r="14" spans="1:6">
      <c t="s" r="A14" s="4">
        <v>42</v>
      </c>
      <c t="n" r="C14" s="6">
        <v>2070481</v>
      </c>
      <c t="n" r="E14" s="6">
        <v>2126218</v>
      </c>
    </row>
    <row r="15" spans="1:6">
      <c t="s" r="A15" s="4">
        <v>43</v>
      </c>
      <c t="n" r="C15" s="6">
        <v>3182916</v>
      </c>
      <c t="n" r="E15" s="6">
        <v>3121221</v>
      </c>
    </row>
    <row r="16" spans="1:6">
      <c t="s" r="A16" s="4">
        <v>44</v>
      </c>
      <c t="s" r="C16" s="4">
        <v>45</v>
      </c>
      <c t="s" r="E16" s="4">
        <v>45</v>
      </c>
    </row>
    <row r="17" spans="1:6">
      <c t="s" r="A17" s="3">
        <v>46</v>
      </c>
    </row>
    <row r="18" spans="1:6">
      <c t="s" r="A18" s="4">
        <v>47</v>
      </c>
      <c t="s" r="B18" s="4">
        <v>48</v>
      </c>
      <c t="n" r="C18" s="6">
        <v>4000</v>
      </c>
      <c t="n" r="E18" s="6">
        <v>4000</v>
      </c>
    </row>
    <row r="19" spans="1:6">
      <c t="s" r="A19" s="4">
        <v>49</v>
      </c>
      <c t="s" r="B19" s="4">
        <v>50</v>
      </c>
      <c t="n" r="C19" s="6">
        <v>1734</v>
      </c>
      <c t="s" r="E19" s="4">
        <v>45</v>
      </c>
    </row>
    <row r="20" spans="1:6">
      <c t="s" r="A20" s="4">
        <v>51</v>
      </c>
      <c t="s" r="B20" s="4">
        <v>52</v>
      </c>
      <c t="s" r="C20" s="4">
        <v>45</v>
      </c>
      <c t="s" r="E20" s="4">
        <v>45</v>
      </c>
    </row>
    <row r="21" spans="1:6">
      <c t="s" r="A21" s="4">
        <v>53</v>
      </c>
      <c t="n" r="C21" s="6">
        <v>19496</v>
      </c>
      <c t="s" r="D21" s="4">
        <v>54</v>
      </c>
      <c t="n" r="E21" s="6">
        <v>18606</v>
      </c>
      <c t="s" r="F21" s="4">
        <v>50</v>
      </c>
    </row>
    <row r="22" spans="1:6">
      <c t="s" r="A22" s="4">
        <v>55</v>
      </c>
      <c t="n" r="C22" s="6">
        <v>26959694</v>
      </c>
      <c t="n" r="E22" s="6">
        <v>20492974</v>
      </c>
    </row>
    <row r="23" spans="1:6">
      <c t="s" r="A23" s="4">
        <v>56</v>
      </c>
      <c t="n" r="C23" s="6">
        <v>-28822215</v>
      </c>
      <c t="n" r="E23" s="6">
        <v>-22217527</v>
      </c>
    </row>
    <row r="24" spans="1:6">
      <c t="s" r="A24" s="4">
        <v>57</v>
      </c>
      <c t="n" r="C24" s="6">
        <v>-1837291</v>
      </c>
      <c t="n" r="E24" s="6">
        <v>-1701947</v>
      </c>
    </row>
    <row r="25" spans="1:6">
      <c t="s" r="A25" s="4">
        <v>58</v>
      </c>
      <c t="n" r="C25" s="6">
        <v>-10422</v>
      </c>
      <c t="n" r="E25" s="6">
        <v>-10377</v>
      </c>
    </row>
    <row r="26" spans="1:6">
      <c t="s" r="A26" s="4">
        <v>59</v>
      </c>
      <c t="n" r="C26" s="6">
        <v>-1847713</v>
      </c>
      <c t="n" r="E26" s="6">
        <v>-1712324</v>
      </c>
    </row>
    <row r="27" spans="1:6">
      <c t="s" r="A27" s="4">
        <v>60</v>
      </c>
      <c t="n" r="C27" s="7">
        <v>1335203</v>
      </c>
      <c t="n" r="E27" s="7">
        <v>1408897</v>
      </c>
    </row>
    <row r="28" spans="1:6">
      <c t="n" r="A28"/>
    </row>
    <row r="29" spans="1:6">
      <c t="s" r="A29" s="4">
        <v>48</v>
      </c>
      <c t="s" r="B29" s="4">
        <v>61</v>
      </c>
    </row>
    <row r="30" spans="1:6">
      <c t="s" r="A30" s="4">
        <v>50</v>
      </c>
      <c t="s" r="B30" s="4">
        <v>62</v>
      </c>
    </row>
    <row r="31" spans="1:6">
      <c t="s" r="A31" s="4">
        <v>52</v>
      </c>
      <c t="s" r="B31" s="4">
        <v>63</v>
      </c>
    </row>
    <row r="32" spans="1:6">
      <c t="s" r="A32" s="4">
        <v>54</v>
      </c>
      <c t="s" r="B32" s="4">
        <v>64</v>
      </c>
    </row>
  </sheetData>
  <mergeCells count="8">
    <mergeCell ref="A1:B1"/>
    <mergeCell ref="C1:D1"/>
    <mergeCell ref="E1:F1"/>
    <mergeCell ref="A28:E28"/>
    <mergeCell ref="B29:E29"/>
    <mergeCell ref="B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8</v>
      </c>
    </row>
    <row r="3" spans="1:2">
      <c t="s" r="A3" s="3">
        <v>153</v>
      </c>
    </row>
    <row r="4" spans="1:2">
      <c t="s" r="A4" s="4">
        <v>165</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8</v>
      </c>
    </row>
    <row r="3" spans="1:2">
      <c t="s" r="A3" s="3">
        <v>153</v>
      </c>
    </row>
    <row r="4" spans="1:2">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8</v>
      </c>
    </row>
    <row r="3" spans="1:2">
      <c t="s" r="A3" s="3">
        <v>153</v>
      </c>
    </row>
    <row r="4" spans="1:2">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3</v>
      </c>
      <c t="s" r="B1" s="2">
        <v>1</v>
      </c>
    </row>
    <row r="2" spans="1:2">
      <c t="s" r="B2" s="2">
        <v>28</v>
      </c>
    </row>
    <row r="3" spans="1:2">
      <c t="s" r="A3" s="3">
        <v>153</v>
      </c>
    </row>
    <row r="4" spans="1:2">
      <c t="s" r="A4" s="4">
        <v>174</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76</v>
      </c>
      <c t="s" r="B1" s="2">
        <v>1</v>
      </c>
    </row>
    <row r="2" spans="1:2">
      <c t="s" r="B2" s="2">
        <v>28</v>
      </c>
    </row>
    <row r="3" spans="1:2">
      <c t="s" r="A3" s="3">
        <v>153</v>
      </c>
    </row>
    <row r="4" spans="1:2">
      <c t="s" r="A4" s="4">
        <v>177</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8</v>
      </c>
    </row>
    <row r="3" spans="1:2">
      <c t="s" r="A3" s="3">
        <v>153</v>
      </c>
    </row>
    <row r="4" spans="1:2">
      <c t="s" r="A4" s="4">
        <v>180</v>
      </c>
      <c t="s" r="B4"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82</v>
      </c>
      <c t="s" r="B1" s="2">
        <v>1</v>
      </c>
    </row>
    <row r="2" spans="1:2">
      <c t="s" r="B2" s="2">
        <v>28</v>
      </c>
    </row>
    <row r="3" spans="1:2">
      <c t="s" r="A3" s="3">
        <v>153</v>
      </c>
    </row>
    <row r="4" spans="1:2">
      <c t="s" r="A4" s="4">
        <v>183</v>
      </c>
      <c t="s" r="B4" s="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5</v>
      </c>
      <c t="s" r="B1" s="2">
        <v>1</v>
      </c>
    </row>
    <row r="2" spans="1:2">
      <c t="s" r="B2" s="2">
        <v>28</v>
      </c>
    </row>
    <row r="3" spans="1:2">
      <c t="s" r="A3" s="3">
        <v>153</v>
      </c>
    </row>
    <row r="4" spans="1:2">
      <c t="s" r="A4" s="4">
        <v>186</v>
      </c>
      <c t="s" r="B4" s="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8</v>
      </c>
    </row>
    <row r="3" spans="1:2">
      <c t="s" r="A3" s="3">
        <v>153</v>
      </c>
    </row>
    <row r="4" spans="1:2">
      <c t="s" r="A4" s="4">
        <v>189</v>
      </c>
      <c t="s" r="B4" s="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8</v>
      </c>
    </row>
    <row r="3" spans="1:2">
      <c t="s" r="A3" s="3">
        <v>153</v>
      </c>
    </row>
    <row r="4" spans="1:2">
      <c t="s" r="A4" s="4">
        <v>192</v>
      </c>
      <c t="s" r="B4" s="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5</v>
      </c>
      <c t="s" r="B1" s="2">
        <v>28</v>
      </c>
      <c t="s" r="C1" s="2">
        <v>29</v>
      </c>
    </row>
    <row r="2" spans="1:3">
      <c t="s" r="A2" s="3">
        <v>66</v>
      </c>
    </row>
    <row r="3" spans="1:3">
      <c t="s" r="A3" s="4">
        <v>67</v>
      </c>
      <c t="n" r="B3" s="8">
        <v>0.001</v>
      </c>
      <c t="n" r="C3" s="8">
        <v>0.001</v>
      </c>
    </row>
    <row r="4" spans="1:3">
      <c t="s" r="A4" s="4">
        <v>68</v>
      </c>
      <c t="n" r="B4" s="6">
        <v>11000000</v>
      </c>
      <c t="n" r="C4" s="6">
        <v>11000000</v>
      </c>
    </row>
    <row r="5" spans="1:3">
      <c t="s" r="A5" s="4">
        <v>69</v>
      </c>
      <c t="s" r="B5" s="4">
        <v>45</v>
      </c>
      <c t="s" r="C5" s="4">
        <v>45</v>
      </c>
    </row>
    <row r="6" spans="1:3">
      <c t="s" r="A6" s="4">
        <v>70</v>
      </c>
      <c t="s" r="B6" s="4">
        <v>45</v>
      </c>
      <c t="s" r="C6" s="4">
        <v>45</v>
      </c>
    </row>
    <row r="7" spans="1:3">
      <c t="s" r="A7" s="4">
        <v>71</v>
      </c>
      <c t="n" r="B7" s="8">
        <v>0.001</v>
      </c>
      <c t="n" r="C7" s="8">
        <v>0.001</v>
      </c>
    </row>
    <row r="8" spans="1:3">
      <c t="s" r="A8" s="4">
        <v>72</v>
      </c>
      <c t="n" r="B8" s="6">
        <v>100000000</v>
      </c>
      <c t="n" r="C8" s="6">
        <v>100000000</v>
      </c>
    </row>
    <row r="9" spans="1:3">
      <c t="s" r="A9" s="4">
        <v>73</v>
      </c>
      <c t="n" r="B9" s="6">
        <v>19495426</v>
      </c>
      <c t="n" r="C9" s="6">
        <v>18605426</v>
      </c>
    </row>
    <row r="10" spans="1:3">
      <c t="s" r="A10" s="4">
        <v>74</v>
      </c>
      <c t="n" r="B10" s="6">
        <v>19495426</v>
      </c>
      <c t="n" r="C10" s="6">
        <v>18605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8</v>
      </c>
    </row>
    <row r="3" spans="1:2">
      <c t="s" r="A3" s="3">
        <v>153</v>
      </c>
    </row>
    <row r="4" spans="1:2">
      <c t="s" r="A4" s="4">
        <v>195</v>
      </c>
      <c t="s" r="B4" s="4">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7</v>
      </c>
      <c t="s" r="B1" s="2">
        <v>1</v>
      </c>
    </row>
    <row r="2" spans="1:2">
      <c t="s" r="B2" s="2">
        <v>28</v>
      </c>
    </row>
    <row r="3" spans="1:2">
      <c t="s" r="A3" s="3">
        <v>153</v>
      </c>
    </row>
    <row r="4" spans="1:2">
      <c t="s" r="A4" s="4">
        <v>198</v>
      </c>
      <c t="s" r="B4" s="4">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8</v>
      </c>
    </row>
    <row r="3" spans="1:2">
      <c t="s" r="A3" s="3">
        <v>153</v>
      </c>
    </row>
    <row r="4" spans="1:2">
      <c t="s" r="A4" s="4">
        <v>201</v>
      </c>
      <c t="s" r="B4" s="4">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8</v>
      </c>
    </row>
    <row r="3" spans="1:2">
      <c t="s" r="A3" s="3">
        <v>204</v>
      </c>
    </row>
    <row r="4" spans="1:2">
      <c t="s" r="A4" s="4">
        <v>205</v>
      </c>
      <c t="s" r="B4" s="4">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7</v>
      </c>
      <c t="s" r="B1" s="2">
        <v>1</v>
      </c>
    </row>
    <row r="2" spans="1:2">
      <c t="s" r="B2" s="2">
        <v>28</v>
      </c>
    </row>
    <row r="3" spans="1:2">
      <c t="s" r="A3" s="3">
        <v>204</v>
      </c>
    </row>
    <row r="4" spans="1:2">
      <c t="s" r="A4" s="4">
        <v>208</v>
      </c>
      <c t="s" r="B4" s="4">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8</v>
      </c>
    </row>
    <row r="3" spans="1:2">
      <c t="s" r="A3" s="3">
        <v>204</v>
      </c>
    </row>
    <row r="4" spans="1:2">
      <c t="s" r="A4" s="4">
        <v>211</v>
      </c>
      <c t="s" r="B4" s="4">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8</v>
      </c>
    </row>
    <row r="3" spans="1:2">
      <c t="s" r="A3" s="3">
        <v>204</v>
      </c>
    </row>
    <row r="4" spans="1:2">
      <c t="s" r="A4" s="4">
        <v>214</v>
      </c>
      <c t="s" r="B4" s="4">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8</v>
      </c>
    </row>
    <row r="3" spans="1:2">
      <c t="s" r="A3" s="3">
        <v>204</v>
      </c>
    </row>
    <row r="4" spans="1:2">
      <c t="s" r="A4" s="4">
        <v>217</v>
      </c>
      <c t="s" r="B4" s="4">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8</v>
      </c>
    </row>
    <row r="3" spans="1:2">
      <c t="s" r="A3" s="3">
        <v>204</v>
      </c>
    </row>
    <row r="4" spans="1:2">
      <c t="s" r="A4" s="4">
        <v>220</v>
      </c>
      <c t="s" r="B4" s="4">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22</v>
      </c>
      <c t="s" r="B1" s="2">
        <v>1</v>
      </c>
    </row>
    <row r="2" spans="1:2">
      <c t="s" r="B2" s="2">
        <v>28</v>
      </c>
    </row>
    <row r="3" spans="1:2">
      <c t="s" r="A3" s="3">
        <v>204</v>
      </c>
    </row>
    <row r="4" spans="1:2">
      <c t="s" r="A4" s="4">
        <v>223</v>
      </c>
      <c t="s" r="B4" s="4">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8</v>
      </c>
      <c t="s" r="C2" s="2">
        <v>77</v>
      </c>
      <c t="s" r="D2" s="2">
        <v>28</v>
      </c>
      <c t="s" r="E2" s="2">
        <v>77</v>
      </c>
    </row>
    <row r="3" spans="1:5">
      <c t="s" r="A3" s="3">
        <v>78</v>
      </c>
    </row>
    <row r="4" spans="1:5">
      <c t="s" r="A4" s="4">
        <v>79</v>
      </c>
      <c t="n" r="C4" s="7">
        <v>13985</v>
      </c>
      <c t="n" r="E4" s="7">
        <v>37940</v>
      </c>
    </row>
    <row r="5" spans="1:5">
      <c t="s" r="A5" s="3">
        <v>80</v>
      </c>
    </row>
    <row r="6" spans="1:5">
      <c t="s" r="A6" s="4">
        <v>81</v>
      </c>
      <c t="n" r="C6" s="6">
        <v>3830</v>
      </c>
      <c t="n" r="E6" s="6">
        <v>7660</v>
      </c>
    </row>
    <row r="7" spans="1:5">
      <c t="s" r="A7" s="4">
        <v>82</v>
      </c>
      <c t="n" r="C7" s="6">
        <v>10155</v>
      </c>
      <c t="n" r="E7" s="6">
        <v>30280</v>
      </c>
    </row>
    <row r="8" spans="1:5">
      <c t="s" r="A8" s="3">
        <v>83</v>
      </c>
    </row>
    <row r="9" spans="1:5">
      <c t="s" r="A9" s="4">
        <v>84</v>
      </c>
      <c t="n" r="B9" s="7">
        <v>921577</v>
      </c>
      <c t="n" r="C9" s="6">
        <v>677878</v>
      </c>
      <c t="n" r="D9" s="7">
        <v>3556577</v>
      </c>
      <c t="n" r="E9" s="6">
        <v>1889156</v>
      </c>
    </row>
    <row r="10" spans="1:5">
      <c t="s" r="A10" s="4">
        <v>85</v>
      </c>
      <c t="n" r="B10" s="6">
        <v>419932</v>
      </c>
      <c t="n" r="C10" s="6">
        <v>244066</v>
      </c>
      <c t="n" r="D10" s="6">
        <v>2636588</v>
      </c>
      <c t="n" r="E10" s="6">
        <v>941534</v>
      </c>
    </row>
    <row r="11" spans="1:5">
      <c t="s" r="A11" s="4">
        <v>86</v>
      </c>
      <c t="n" r="B11" s="6">
        <v>1341509</v>
      </c>
      <c t="n" r="C11" s="6">
        <v>921944</v>
      </c>
      <c t="n" r="D11" s="6">
        <v>6193165</v>
      </c>
      <c t="n" r="E11" s="6">
        <v>2830690</v>
      </c>
    </row>
    <row r="12" spans="1:5">
      <c t="s" r="A12" s="4">
        <v>87</v>
      </c>
      <c t="n" r="B12" s="6">
        <v>-1341509</v>
      </c>
      <c t="n" r="C12" s="6">
        <v>-921944</v>
      </c>
      <c t="n" r="D12" s="6">
        <v>-1693165</v>
      </c>
      <c t="n" r="E12" s="6">
        <v>-2830690</v>
      </c>
    </row>
    <row r="13" spans="1:5">
      <c t="s" r="A13" s="3">
        <v>88</v>
      </c>
    </row>
    <row r="14" spans="1:5">
      <c t="s" r="A14" s="4">
        <v>89</v>
      </c>
      <c t="n" r="D14" s="6">
        <v>3227</v>
      </c>
    </row>
    <row r="15" spans="1:5">
      <c t="s" r="A15" s="4">
        <v>90</v>
      </c>
      <c t="n" r="B15" s="6">
        <v>-52261</v>
      </c>
      <c t="n" r="C15" s="6">
        <v>-16413</v>
      </c>
      <c t="n" r="D15" s="6">
        <v>-168994</v>
      </c>
      <c t="n" r="E15" s="6">
        <v>-73132</v>
      </c>
    </row>
    <row r="16" spans="1:5">
      <c t="s" r="A16" s="4">
        <v>91</v>
      </c>
      <c t="n" r="B16" s="6">
        <v>-1393770</v>
      </c>
      <c t="n" r="C16" s="6">
        <v>-928202</v>
      </c>
      <c t="n" r="D16" s="6">
        <v>-6358932</v>
      </c>
      <c t="n" r="E16" s="6">
        <v>-2873542</v>
      </c>
    </row>
    <row r="17" spans="1:5">
      <c t="s" r="A17" s="4">
        <v>92</v>
      </c>
      <c t="n" r="B17" s="6">
        <v>-5799</v>
      </c>
      <c t="n" r="C17" s="6">
        <v>-6582</v>
      </c>
      <c t="n" r="D17" s="6">
        <v>-6750</v>
      </c>
      <c t="n" r="E17" s="6">
        <v>-6582</v>
      </c>
    </row>
    <row r="18" spans="1:5">
      <c t="s" r="A18" s="4">
        <v>93</v>
      </c>
      <c t="n" r="B18" s="6">
        <v>-1399569</v>
      </c>
      <c t="n" r="C18" s="6">
        <v>-934784</v>
      </c>
      <c t="n" r="D18" s="6">
        <v>-6365682</v>
      </c>
      <c t="n" r="E18" s="6">
        <v>-2880124</v>
      </c>
    </row>
    <row r="19" spans="1:5">
      <c t="s" r="A19" s="4">
        <v>94</v>
      </c>
      <c t="n" r="B19" s="6">
        <v>-11</v>
      </c>
      <c t="n" r="C19" s="6">
        <v>-120</v>
      </c>
      <c t="n" r="D19" s="6">
        <v>-45</v>
      </c>
      <c t="n" r="E19" s="6">
        <v>-393</v>
      </c>
    </row>
    <row r="20" spans="1:5">
      <c t="s" r="A20" s="4">
        <v>95</v>
      </c>
      <c t="n" r="B20" s="6">
        <v>-1399558</v>
      </c>
      <c t="n" r="C20" s="6">
        <v>-934664</v>
      </c>
      <c t="n" r="D20" s="6">
        <v>-6365637</v>
      </c>
      <c t="n" r="E20" s="6">
        <v>-2879731</v>
      </c>
    </row>
    <row r="21" spans="1:5">
      <c t="s" r="A21" s="4">
        <v>96</v>
      </c>
      <c t="n" r="B21" s="6">
        <v>-103790</v>
      </c>
      <c t="n" r="D21" s="6">
        <v>-239051</v>
      </c>
    </row>
    <row r="22" spans="1:5">
      <c t="s" r="A22" s="4">
        <v>97</v>
      </c>
      <c t="n" r="B22" s="7">
        <v>-1503348</v>
      </c>
      <c t="n" r="C22" s="7">
        <v>-934664</v>
      </c>
      <c t="n" r="D22" s="7">
        <v>-6604688</v>
      </c>
      <c t="n" r="E22" s="7">
        <v>-2879731</v>
      </c>
    </row>
    <row r="23" spans="1:5">
      <c t="s" r="A23" s="3">
        <v>98</v>
      </c>
    </row>
    <row r="24" spans="1:5">
      <c t="s" r="A24" s="4">
        <v>99</v>
      </c>
      <c t="n" r="B24" s="9">
        <v>-0.08</v>
      </c>
      <c t="n" r="C24" s="9">
        <v>-0.05</v>
      </c>
      <c t="n" r="D24" s="9">
        <v>-0.34</v>
      </c>
      <c t="n" r="E24" s="9">
        <v>-0.16</v>
      </c>
    </row>
    <row r="25" spans="1:5">
      <c t="s" r="A25" s="4">
        <v>100</v>
      </c>
      <c t="n" r="B25" s="6">
        <v>19495426</v>
      </c>
      <c t="n" r="C25" s="6">
        <v>17981054</v>
      </c>
      <c t="n" r="D25" s="6">
        <v>19196594</v>
      </c>
      <c t="n" r="E25" s="6">
        <v>17604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4"/>
  </cols>
  <sheetData>
    <row r="1" spans="1:4">
      <c t="s" r="A1" s="1">
        <v>225</v>
      </c>
      <c t="s" r="B1" s="2">
        <v>76</v>
      </c>
      <c t="s" r="C1" s="2">
        <v>1</v>
      </c>
    </row>
    <row r="2" spans="1:4">
      <c t="s" r="B2" s="2">
        <v>28</v>
      </c>
      <c t="s" r="C2" s="2">
        <v>28</v>
      </c>
      <c t="s" r="D2" s="2">
        <v>77</v>
      </c>
    </row>
    <row r="3" spans="1:4">
      <c t="s" r="A3" s="3">
        <v>226</v>
      </c>
    </row>
    <row r="4" spans="1:4">
      <c t="s" r="A4" s="4">
        <v>227</v>
      </c>
      <c t="s" r="B4" s="4">
        <v>228</v>
      </c>
    </row>
    <row r="5" spans="1:4">
      <c t="s" r="A5" s="4">
        <v>229</v>
      </c>
      <c t="n" r="C5" s="7">
        <v>6365682</v>
      </c>
    </row>
    <row r="6" spans="1:4">
      <c t="s" r="A6" s="4">
        <v>109</v>
      </c>
      <c t="n" r="C6" s="6">
        <v>3957586</v>
      </c>
      <c t="n" r="D6" s="7">
        <v>1794983</v>
      </c>
    </row>
    <row r="7" spans="1:4">
      <c t="s" r="A7" s="4">
        <v>230</v>
      </c>
      <c t="n" r="B7" s="7">
        <v>462496</v>
      </c>
      <c t="n" r="C7" s="6">
        <v>462496</v>
      </c>
    </row>
    <row r="8" spans="1:4">
      <c t="s" r="A8" s="4">
        <v>231</v>
      </c>
      <c t="n" r="B8" s="7">
        <v>28822215</v>
      </c>
      <c t="n" r="C8" s="6">
        <v>28822215</v>
      </c>
    </row>
    <row r="9" spans="1:4">
      <c t="s" r="A9" s="4">
        <v>232</v>
      </c>
      <c t="n" r="C9" s="7">
        <v>217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33</v>
      </c>
      <c t="s" r="B1" s="2">
        <v>28</v>
      </c>
    </row>
    <row r="2" spans="1:2">
      <c t="s" r="A2" s="3">
        <v>226</v>
      </c>
    </row>
    <row r="3" spans="1:2">
      <c t="s" r="A3" s="4">
        <v>234</v>
      </c>
      <c t="s" r="B3" s="4">
        <v>2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8</v>
      </c>
      <c t="s" r="C1" s="2">
        <v>77</v>
      </c>
    </row>
    <row r="2" spans="1:3">
      <c t="s" r="A2" s="3">
        <v>226</v>
      </c>
    </row>
    <row r="3" spans="1:3">
      <c t="s" r="A3" s="4">
        <v>237</v>
      </c>
      <c t="n" r="B3" s="6">
        <v>777981</v>
      </c>
    </row>
    <row r="4" spans="1:3">
      <c t="s" r="A4" s="4">
        <v>238</v>
      </c>
      <c t="n" r="B4" s="6">
        <v>920000</v>
      </c>
      <c t="n" r="C4" s="6">
        <v>120000</v>
      </c>
    </row>
    <row r="5" spans="1:3">
      <c t="s" r="A5" s="4">
        <v>239</v>
      </c>
      <c t="n" r="B5" s="6">
        <v>1733801</v>
      </c>
      <c t="n" r="C5" s="6">
        <v>535000</v>
      </c>
    </row>
    <row r="6" spans="1:3">
      <c t="s" r="A6" s="4">
        <v>240</v>
      </c>
      <c t="n" r="B6" s="6">
        <v>3431782</v>
      </c>
      <c t="n" r="C6" s="6">
        <v>65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8</v>
      </c>
      <c t="s" r="C1" s="2">
        <v>29</v>
      </c>
    </row>
    <row r="2" spans="1:3">
      <c t="s" r="A2" s="3">
        <v>226</v>
      </c>
    </row>
    <row r="3" spans="1:3">
      <c t="s" r="A3" s="4">
        <v>242</v>
      </c>
      <c t="n" r="B3" s="7">
        <v>775422</v>
      </c>
      <c t="n" r="C3" s="7">
        <v>175583</v>
      </c>
    </row>
    <row r="4" spans="1:3">
      <c t="s" r="A4" s="4">
        <v>243</v>
      </c>
      <c t="n" r="B4" s="7">
        <v>90158</v>
      </c>
      <c t="n" r="C4" s="7">
        <v>27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244</v>
      </c>
      <c t="s" r="B1" s="2">
        <v>245</v>
      </c>
    </row>
    <row r="2" spans="1:3">
      <c t="s" r="B2" s="2">
        <v>29</v>
      </c>
      <c t="s" r="C2" s="2">
        <v>28</v>
      </c>
    </row>
    <row r="3" spans="1:3">
      <c t="s" r="A3" s="3">
        <v>226</v>
      </c>
    </row>
    <row r="4" spans="1:3">
      <c t="s" r="A4" s="4">
        <v>246</v>
      </c>
      <c t="n" r="B4" s="6">
        <v>60000</v>
      </c>
    </row>
    <row r="5" spans="1:3">
      <c t="s" r="A5" s="4">
        <v>247</v>
      </c>
      <c t="n" r="B5" s="7">
        <v>720000</v>
      </c>
    </row>
    <row r="6" spans="1:3">
      <c t="s" r="A6" s="4">
        <v>248</v>
      </c>
      <c t="n" r="C6"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9</v>
      </c>
      <c t="s" r="B1" s="2">
        <v>1</v>
      </c>
    </row>
    <row r="2" spans="1:3">
      <c t="s" r="B2" s="2">
        <v>28</v>
      </c>
      <c t="s" r="C2" s="2">
        <v>250</v>
      </c>
    </row>
    <row r="3" spans="1:3">
      <c t="s" r="A3" s="4">
        <v>251</v>
      </c>
      <c t="n" r="B3" s="7">
        <v>-480000</v>
      </c>
    </row>
    <row r="4" spans="1:3">
      <c t="s" r="A4" s="4">
        <v>252</v>
      </c>
    </row>
    <row r="5" spans="1:3">
      <c t="s" r="A5" s="4">
        <v>253</v>
      </c>
      <c t="n" r="C5" s="7">
        <v>48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6"/>
    <col customWidth="1" max="6" min="6" width="14"/>
  </cols>
  <sheetData>
    <row r="1" spans="1:6">
      <c t="s" r="A1" s="1">
        <v>254</v>
      </c>
      <c t="s" r="B1" s="2">
        <v>255</v>
      </c>
      <c t="s" r="C1" s="2">
        <v>76</v>
      </c>
      <c t="s" r="D1" s="2">
        <v>1</v>
      </c>
      <c t="s" r="E1" s="2">
        <v>245</v>
      </c>
    </row>
    <row r="2" spans="1:6">
      <c t="s" r="B2" s="2">
        <v>256</v>
      </c>
      <c t="s" r="C2" s="2">
        <v>77</v>
      </c>
      <c t="s" r="D2" s="2">
        <v>77</v>
      </c>
      <c t="s" r="E2" s="2">
        <v>29</v>
      </c>
      <c t="s" r="F2" s="2">
        <v>28</v>
      </c>
    </row>
    <row r="3" spans="1:6">
      <c t="s" r="A3" s="4">
        <v>257</v>
      </c>
      <c t="n" r="B3" s="6">
        <v>50000</v>
      </c>
    </row>
    <row r="4" spans="1:6">
      <c t="s" r="A4" s="4">
        <v>128</v>
      </c>
      <c t="n" r="B4" s="7">
        <v>32525</v>
      </c>
      <c t="n" r="D4" s="7">
        <v>31149</v>
      </c>
    </row>
    <row r="5" spans="1:6">
      <c t="s" r="A5" s="4">
        <v>258</v>
      </c>
      <c t="n" r="E5" s="7">
        <v>0</v>
      </c>
      <c t="n" r="F5" s="7">
        <v>0</v>
      </c>
    </row>
    <row r="6" spans="1:6">
      <c t="s" r="A6" s="4">
        <v>259</v>
      </c>
    </row>
    <row r="7" spans="1:6">
      <c t="s" r="A7" s="4">
        <v>260</v>
      </c>
      <c t="n" r="B7" s="7">
        <v>100000</v>
      </c>
    </row>
    <row r="8" spans="1:6">
      <c t="s" r="A8" s="4">
        <v>261</v>
      </c>
      <c t="s" r="B8" s="4">
        <v>262</v>
      </c>
    </row>
    <row r="9" spans="1:6">
      <c t="s" r="A9" s="4">
        <v>263</v>
      </c>
    </row>
    <row r="10" spans="1:6">
      <c t="s" r="A10" s="4">
        <v>260</v>
      </c>
      <c t="n" r="C10" s="7">
        <v>1300000</v>
      </c>
    </row>
    <row r="11" spans="1:6">
      <c t="s" r="A11" s="4">
        <v>261</v>
      </c>
      <c t="s" r="C11" s="4">
        <v>262</v>
      </c>
      <c t="s" r="D11" s="4">
        <v>262</v>
      </c>
      <c t="s" r="E11" s="4">
        <v>262</v>
      </c>
    </row>
    <row r="12" spans="1:6">
      <c t="s" r="A12" s="4">
        <v>264</v>
      </c>
    </row>
    <row r="13" spans="1:6">
      <c t="s" r="A13" s="4">
        <v>260</v>
      </c>
      <c t="n" r="E13" s="7">
        <v>900000</v>
      </c>
    </row>
    <row r="14" spans="1:6">
      <c t="s" r="A14" s="4">
        <v>258</v>
      </c>
      <c t="n" r="E14" s="7">
        <v>173782</v>
      </c>
      <c t="n" r="F14" s="7">
        <v>129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t="s" r="A1" s="1">
        <v>265</v>
      </c>
      <c t="s" r="B1" s="2">
        <v>255</v>
      </c>
      <c t="s" r="C1" s="2">
        <v>245</v>
      </c>
    </row>
    <row r="2" spans="1:4">
      <c t="s" r="B2" s="2">
        <v>266</v>
      </c>
      <c t="s" r="C2" s="2">
        <v>29</v>
      </c>
      <c t="s" r="D2" s="2">
        <v>267</v>
      </c>
    </row>
    <row r="3" spans="1:4">
      <c t="s" r="A3" s="3">
        <v>226</v>
      </c>
    </row>
    <row r="4" spans="1:4">
      <c t="s" r="A4" s="4">
        <v>268</v>
      </c>
      <c t="n" r="B4" s="7">
        <v>3103</v>
      </c>
    </row>
    <row r="5" spans="1:4">
      <c t="s" r="A5" s="4">
        <v>269</v>
      </c>
      <c t="n" r="D5" s="7">
        <v>9309</v>
      </c>
    </row>
    <row r="6" spans="1:4">
      <c t="s" r="A6" s="4">
        <v>270</v>
      </c>
      <c t="n" r="C6" s="7">
        <v>910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 customWidth="1" max="6" min="6" width="14"/>
  </cols>
  <sheetData>
    <row r="1" spans="1:6">
      <c t="s" r="A1" s="1">
        <v>271</v>
      </c>
      <c t="s" r="B1" s="2">
        <v>255</v>
      </c>
      <c t="s" r="C1" s="2">
        <v>1</v>
      </c>
    </row>
    <row r="2" spans="1:6">
      <c t="s" r="B2" s="2">
        <v>272</v>
      </c>
      <c t="s" r="C2" s="2">
        <v>28</v>
      </c>
      <c t="s" r="D2" s="2">
        <v>77</v>
      </c>
      <c t="s" r="E2" s="2">
        <v>29</v>
      </c>
      <c t="s" r="F2" s="2">
        <v>273</v>
      </c>
    </row>
    <row r="3" spans="1:6">
      <c t="s" r="A3" s="4">
        <v>71</v>
      </c>
      <c t="n" r="C3" s="8">
        <v>0.001</v>
      </c>
      <c t="n" r="E3" s="8">
        <v>0.001</v>
      </c>
    </row>
    <row r="4" spans="1:6">
      <c t="s" r="A4" s="4">
        <v>105</v>
      </c>
      <c t="n" r="C4" s="7">
        <v>44263</v>
      </c>
      <c t="n" r="D4" s="7">
        <v>37654</v>
      </c>
    </row>
    <row r="5" spans="1:6">
      <c t="s" r="A5" s="4">
        <v>274</v>
      </c>
    </row>
    <row r="6" spans="1:6">
      <c t="s" r="A6" s="4">
        <v>275</v>
      </c>
      <c t="n" r="F6" s="7">
        <v>50000</v>
      </c>
    </row>
    <row r="7" spans="1:6">
      <c t="s" r="A7" s="4">
        <v>276</v>
      </c>
    </row>
    <row r="8" spans="1:6">
      <c t="s" r="A8" s="4">
        <v>275</v>
      </c>
      <c t="n" r="B8" s="7">
        <v>50000</v>
      </c>
    </row>
    <row r="9" spans="1:6">
      <c t="s" r="A9" s="4">
        <v>277</v>
      </c>
      <c t="n" r="B9" s="6">
        <v>50000</v>
      </c>
    </row>
    <row r="10" spans="1:6">
      <c t="s" r="A10" s="4">
        <v>71</v>
      </c>
      <c t="n" r="B10" s="7">
        <v>1</v>
      </c>
    </row>
    <row r="11" spans="1:6">
      <c t="s" r="A11" s="4">
        <v>278</v>
      </c>
      <c t="n" r="B11" s="7">
        <v>31149</v>
      </c>
    </row>
    <row r="12" spans="1:6">
      <c t="s" r="A12" s="4">
        <v>105</v>
      </c>
      <c t="n" r="B12" s="7">
        <v>3114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t="s" r="A1" s="1">
        <v>279</v>
      </c>
      <c t="s" r="B1" s="2">
        <v>255</v>
      </c>
      <c t="s" r="C1" s="2">
        <v>1</v>
      </c>
    </row>
    <row r="2" spans="1:4">
      <c t="s" r="B2" s="2">
        <v>272</v>
      </c>
      <c t="s" r="C2" s="2">
        <v>28</v>
      </c>
      <c t="s" r="D2" s="2">
        <v>29</v>
      </c>
    </row>
    <row r="3" spans="1:4">
      <c t="s" r="A3" s="3">
        <v>226</v>
      </c>
    </row>
    <row r="4" spans="1:4">
      <c t="s" r="A4" s="4">
        <v>72</v>
      </c>
      <c t="n" r="C4" s="6">
        <v>100000000</v>
      </c>
      <c t="n" r="D4" s="6">
        <v>100000000</v>
      </c>
    </row>
    <row r="5" spans="1:4">
      <c t="s" r="A5" s="4">
        <v>280</v>
      </c>
      <c t="n" r="C5" s="6">
        <v>20000000</v>
      </c>
    </row>
    <row r="6" spans="1:4">
      <c t="s" r="A6" s="4">
        <v>281</v>
      </c>
      <c t="s" r="C6" s="4">
        <v>282</v>
      </c>
    </row>
    <row r="7" spans="1:4">
      <c t="s" r="A7" s="4">
        <v>283</v>
      </c>
      <c t="n" r="B7" s="7">
        <v>611939</v>
      </c>
    </row>
    <row r="8" spans="1:4">
      <c t="s" r="A8" s="4">
        <v>284</v>
      </c>
      <c t="n" r="B8" s="7">
        <v>1500000</v>
      </c>
    </row>
    <row r="9" spans="1:4">
      <c t="s" r="A9" s="4">
        <v>285</v>
      </c>
      <c t="n" r="C9" s="6">
        <v>4000000</v>
      </c>
    </row>
    <row r="10" spans="1:4">
      <c t="s" r="A10" s="4">
        <v>286</v>
      </c>
      <c t="n" r="C10" s="6">
        <v>1733801</v>
      </c>
    </row>
    <row r="11" spans="1:4">
      <c t="s" r="A11" s="4">
        <v>74</v>
      </c>
      <c t="n" r="C11" s="6">
        <v>19495426</v>
      </c>
      <c t="n" r="D11" s="6">
        <v>18605426</v>
      </c>
    </row>
    <row r="12" spans="1:4">
      <c t="s" r="A12" s="4">
        <v>287</v>
      </c>
      <c t="n" r="C12" s="7">
        <v>1888287</v>
      </c>
    </row>
    <row r="13" spans="1:4">
      <c t="s" r="A13" s="4">
        <v>288</v>
      </c>
      <c t="n" r="C13" s="7">
        <v>1868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8</v>
      </c>
      <c t="s" r="C2" s="2">
        <v>77</v>
      </c>
    </row>
    <row r="3" spans="1:3">
      <c t="s" r="A3" s="3">
        <v>102</v>
      </c>
    </row>
    <row r="4" spans="1:3">
      <c t="s" r="A4" s="4">
        <v>93</v>
      </c>
      <c t="n" r="B4" s="7">
        <v>-6365682</v>
      </c>
      <c t="n" r="C4" s="7">
        <v>-2880124</v>
      </c>
    </row>
    <row r="5" spans="1:3">
      <c t="s" r="A5" s="3">
        <v>103</v>
      </c>
    </row>
    <row r="6" spans="1:3">
      <c t="s" r="A6" s="4">
        <v>104</v>
      </c>
      <c t="n" r="B6" s="6">
        <v>2362823</v>
      </c>
      <c t="n" r="C6" s="6">
        <v>1117015</v>
      </c>
    </row>
    <row r="7" spans="1:3">
      <c t="s" r="A7" s="4">
        <v>105</v>
      </c>
      <c t="n" r="B7" s="6">
        <v>44263</v>
      </c>
      <c t="n" r="C7" s="6">
        <v>37654</v>
      </c>
    </row>
    <row r="8" spans="1:3">
      <c t="s" r="A8" s="4">
        <v>106</v>
      </c>
      <c t="n" r="B8" s="6">
        <v>87368</v>
      </c>
    </row>
    <row r="9" spans="1:3">
      <c t="s" r="A9" s="3">
        <v>107</v>
      </c>
    </row>
    <row r="10" spans="1:3">
      <c t="s" r="A10" s="4">
        <v>108</v>
      </c>
      <c t="n" r="B10" s="6">
        <v>-86358</v>
      </c>
      <c t="n" r="C10" s="6">
        <v>-69528</v>
      </c>
    </row>
    <row r="11" spans="1:3">
      <c t="s" r="A11" s="4">
        <v>109</v>
      </c>
      <c t="n" r="B11" s="6">
        <v>-3957586</v>
      </c>
      <c t="n" r="C11" s="6">
        <v>-1794983</v>
      </c>
    </row>
    <row r="12" spans="1:3">
      <c t="s" r="A12" s="3">
        <v>110</v>
      </c>
    </row>
    <row r="13" spans="1:3">
      <c t="s" r="A13" s="4">
        <v>111</v>
      </c>
      <c t="n" r="B13" s="6">
        <v>480000</v>
      </c>
    </row>
    <row r="14" spans="1:3">
      <c t="s" r="A14" s="4">
        <v>112</v>
      </c>
      <c t="n" r="B14" s="6">
        <v>-599839</v>
      </c>
    </row>
    <row r="15" spans="1:3">
      <c t="s" r="A15" s="4">
        <v>113</v>
      </c>
      <c t="n" r="B15" s="6">
        <v>-119839</v>
      </c>
    </row>
    <row r="16" spans="1:3">
      <c t="s" r="A16" s="3">
        <v>114</v>
      </c>
    </row>
    <row r="17" spans="1:3">
      <c t="s" r="A17" s="4">
        <v>115</v>
      </c>
      <c t="n" r="C17" s="6">
        <v>50000</v>
      </c>
    </row>
    <row r="18" spans="1:3">
      <c t="s" r="A18" s="4">
        <v>116</v>
      </c>
      <c t="n" r="C18" s="6">
        <v>-100000</v>
      </c>
    </row>
    <row r="19" spans="1:3">
      <c t="s" r="A19" s="4">
        <v>117</v>
      </c>
      <c t="n" r="C19" s="6">
        <v>300000</v>
      </c>
    </row>
    <row r="20" spans="1:3">
      <c t="s" r="A20" s="4">
        <v>118</v>
      </c>
      <c t="n" r="C20" s="6">
        <v>611939</v>
      </c>
    </row>
    <row r="21" spans="1:3">
      <c t="s" r="A21" s="4">
        <v>119</v>
      </c>
      <c t="n" r="C21" s="6">
        <v>1009125</v>
      </c>
    </row>
    <row r="22" spans="1:3">
      <c t="s" r="A22" s="4">
        <v>120</v>
      </c>
      <c t="n" r="B22" s="6">
        <v>4199240</v>
      </c>
    </row>
    <row r="23" spans="1:3">
      <c t="s" r="A23" s="4">
        <v>121</v>
      </c>
      <c t="n" r="B23" s="6">
        <v>4199240</v>
      </c>
      <c t="n" r="C23" s="6">
        <v>1871064</v>
      </c>
    </row>
    <row r="24" spans="1:3">
      <c t="s" r="A24" s="4">
        <v>122</v>
      </c>
      <c t="n" r="B24" s="6">
        <v>121815</v>
      </c>
      <c t="n" r="C24" s="6">
        <v>76081</v>
      </c>
    </row>
    <row r="25" spans="1:3">
      <c t="s" r="A25" s="4">
        <v>123</v>
      </c>
      <c t="n" r="B25" s="6">
        <v>508445</v>
      </c>
      <c t="n" r="C25" s="6">
        <v>31351</v>
      </c>
    </row>
    <row r="26" spans="1:3">
      <c t="s" r="A26" s="4">
        <v>124</v>
      </c>
      <c t="n" r="B26" s="6">
        <v>630260</v>
      </c>
      <c t="n" r="C26" s="6">
        <v>107432</v>
      </c>
    </row>
    <row r="27" spans="1:3">
      <c t="s" r="A27" s="3">
        <v>125</v>
      </c>
    </row>
    <row r="28" spans="1:3">
      <c t="s" r="A28" s="4">
        <v>126</v>
      </c>
      <c t="n" r="B28" s="6">
        <v>54734</v>
      </c>
      <c t="n" r="C28" s="6">
        <v>4291</v>
      </c>
    </row>
    <row r="29" spans="1:3">
      <c t="s" r="A29" s="3">
        <v>127</v>
      </c>
    </row>
    <row r="30" spans="1:3">
      <c t="s" r="A30" s="4">
        <v>128</v>
      </c>
      <c t="n" r="C30" s="7">
        <v>31149</v>
      </c>
    </row>
    <row r="31" spans="1:3">
      <c t="s" r="A31" s="4">
        <v>129</v>
      </c>
      <c t="n" r="B31" s="6">
        <v>135261</v>
      </c>
    </row>
    <row r="32" spans="1:3">
      <c t="s" r="A32" s="4">
        <v>130</v>
      </c>
      <c t="n" r="B32" s="7">
        <v>1037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9</v>
      </c>
      <c t="s" r="B1" s="2">
        <v>1</v>
      </c>
    </row>
    <row r="2" spans="1:3">
      <c t="s" r="B2" s="2">
        <v>28</v>
      </c>
      <c t="s" r="C2" s="2">
        <v>29</v>
      </c>
    </row>
    <row r="3" spans="1:3">
      <c t="s" r="A3" s="3">
        <v>226</v>
      </c>
    </row>
    <row r="4" spans="1:3">
      <c t="s" r="A4" s="4">
        <v>290</v>
      </c>
      <c t="n" r="B4" s="6">
        <v>365834</v>
      </c>
      <c t="n" r="C4" s="6">
        <v>470167</v>
      </c>
    </row>
    <row r="5" spans="1:3">
      <c t="s" r="A5" s="4">
        <v>291</v>
      </c>
      <c t="n" r="B5" s="9">
        <v>1.7</v>
      </c>
      <c t="n" r="C5" s="9">
        <v>1.72</v>
      </c>
    </row>
    <row r="6" spans="1:3">
      <c t="s" r="A6" s="4">
        <v>292</v>
      </c>
      <c t="n" r="B6" s="6">
        <v>960000</v>
      </c>
    </row>
    <row r="7" spans="1:3">
      <c t="s" r="A7" s="4">
        <v>293</v>
      </c>
      <c t="n" r="B7" s="9">
        <v>1.68</v>
      </c>
    </row>
    <row r="8" spans="1:3">
      <c t="s" r="A8" s="4">
        <v>294</v>
      </c>
      <c t="n" r="B8" s="6">
        <v>-1064333</v>
      </c>
    </row>
    <row r="9" spans="1:3">
      <c t="s" r="A9" s="4">
        <v>295</v>
      </c>
      <c t="n" r="B9" s="9">
        <v>1.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6</v>
      </c>
      <c t="s" r="B1" s="2">
        <v>1</v>
      </c>
    </row>
    <row r="2" spans="1:3">
      <c t="s" r="B2" s="2">
        <v>28</v>
      </c>
      <c t="s" r="C2" s="2">
        <v>250</v>
      </c>
    </row>
    <row r="3" spans="1:3">
      <c t="s" r="A3" s="3">
        <v>226</v>
      </c>
    </row>
    <row r="4" spans="1:3">
      <c t="s" r="A4" s="4">
        <v>297</v>
      </c>
      <c t="n" r="B4" s="6">
        <v>777981</v>
      </c>
      <c t="n" r="C4" s="6">
        <v>535000</v>
      </c>
    </row>
    <row r="5" spans="1:3">
      <c t="s" r="A5" s="4">
        <v>298</v>
      </c>
      <c t="n" r="B5" s="9">
        <v>1.42</v>
      </c>
      <c t="n" r="C5" s="9">
        <v>1.42</v>
      </c>
    </row>
    <row r="6" spans="1:3">
      <c t="s" r="A6" s="4">
        <v>299</v>
      </c>
      <c t="n" r="B6" s="6">
        <v>777981</v>
      </c>
      <c t="n" r="C6" s="6">
        <v>535000</v>
      </c>
    </row>
    <row r="7" spans="1:3">
      <c t="s" r="A7" s="4">
        <v>300</v>
      </c>
      <c t="n" r="B7" s="9">
        <v>1.42</v>
      </c>
      <c t="n" r="C7" s="9">
        <v>1.42</v>
      </c>
    </row>
    <row r="8" spans="1:3">
      <c t="s" r="A8" s="4">
        <v>301</v>
      </c>
      <c t="n" r="B8" s="6">
        <v>417981</v>
      </c>
    </row>
    <row r="9" spans="1:3">
      <c t="s" r="A9" s="4">
        <v>302</v>
      </c>
      <c t="n" r="B9" s="9">
        <v>1.5</v>
      </c>
    </row>
    <row r="10" spans="1:3">
      <c t="s" r="A10" s="4">
        <v>303</v>
      </c>
      <c t="n" r="B10" s="6">
        <v>-17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304</v>
      </c>
      <c t="s" r="B1" s="2">
        <v>1</v>
      </c>
    </row>
    <row r="2" spans="1:3">
      <c t="s" r="B2" s="2">
        <v>28</v>
      </c>
      <c t="s" r="C2" s="2">
        <v>250</v>
      </c>
    </row>
    <row r="3" spans="1:3">
      <c t="s" r="A3" s="3">
        <v>226</v>
      </c>
    </row>
    <row r="4" spans="1:3">
      <c t="s" r="A4" s="4">
        <v>305</v>
      </c>
      <c t="n" r="B4" s="7">
        <v>1</v>
      </c>
    </row>
    <row r="5" spans="1:3">
      <c t="s" r="A5" s="4">
        <v>306</v>
      </c>
      <c t="n" r="B5" s="7">
        <v>2</v>
      </c>
    </row>
    <row r="6" spans="1:3">
      <c t="s" r="A6" s="4">
        <v>297</v>
      </c>
      <c t="n" r="B6" s="6">
        <v>777981</v>
      </c>
      <c t="n" r="C6" s="6">
        <v>535000</v>
      </c>
    </row>
    <row r="7" spans="1:3">
      <c t="s" r="A7" s="4">
        <v>307</v>
      </c>
      <c t="s" r="B7" s="4">
        <v>308</v>
      </c>
    </row>
    <row r="8" spans="1:3">
      <c t="s" r="A8" s="4">
        <v>298</v>
      </c>
      <c t="n" r="B8" s="9">
        <v>1.42</v>
      </c>
      <c t="n" r="C8" s="9">
        <v>1.42</v>
      </c>
    </row>
    <row r="9" spans="1:3">
      <c t="s" r="A9" s="4">
        <v>299</v>
      </c>
      <c t="n" r="B9" s="6">
        <v>777981</v>
      </c>
      <c t="n" r="C9" s="6">
        <v>535000</v>
      </c>
    </row>
    <row r="10" spans="1:3">
      <c t="s" r="A10" s="4">
        <v>300</v>
      </c>
      <c t="n" r="B10" s="9">
        <v>1.42</v>
      </c>
      <c t="n" r="C10" s="9">
        <v>1.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t="s" r="A1" s="1">
        <v>309</v>
      </c>
      <c t="s" r="B1" s="2">
        <v>1</v>
      </c>
    </row>
    <row r="2" spans="1:2">
      <c t="s" r="B2" s="2">
        <v>28</v>
      </c>
    </row>
    <row r="3" spans="1:2">
      <c t="s" r="A3" s="3">
        <v>226</v>
      </c>
    </row>
    <row r="4" spans="1:2">
      <c t="s" r="A4" s="4">
        <v>310</v>
      </c>
      <c t="s" r="B4" s="4">
        <v>311</v>
      </c>
    </row>
    <row r="5" spans="1:2">
      <c t="s" r="A5" s="4">
        <v>312</v>
      </c>
      <c t="s" r="B5" s="4">
        <v>313</v>
      </c>
    </row>
    <row r="6" spans="1:2">
      <c t="s" r="A6" s="4">
        <v>314</v>
      </c>
      <c t="s" r="B6" s="4">
        <v>315</v>
      </c>
    </row>
    <row r="7" spans="1:2">
      <c t="s" r="A7" s="4">
        <v>316</v>
      </c>
      <c t="s" r="B7" s="4">
        <v>2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1</v>
      </c>
      <c t="s" r="B1" s="2">
        <v>1</v>
      </c>
    </row>
    <row r="2" spans="1:2">
      <c t="s" r="B2" s="2">
        <v>28</v>
      </c>
    </row>
    <row r="3" spans="1:2">
      <c t="s" r="A3" s="3">
        <v>132</v>
      </c>
    </row>
    <row r="4" spans="1:2">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4</v>
      </c>
      <c t="s" r="B1" s="2">
        <v>1</v>
      </c>
    </row>
    <row r="2" spans="1:2">
      <c t="s" r="B2" s="2">
        <v>28</v>
      </c>
    </row>
    <row r="3" spans="1:2">
      <c t="s" r="A3" s="3">
        <v>132</v>
      </c>
    </row>
    <row r="4" spans="1:2">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6</v>
      </c>
      <c t="s" r="B1" s="2">
        <v>1</v>
      </c>
    </row>
    <row r="2" spans="1:2">
      <c t="s" r="B2" s="2">
        <v>28</v>
      </c>
    </row>
    <row r="3" spans="1:2">
      <c t="s" r="A3" s="3">
        <v>132</v>
      </c>
    </row>
    <row r="4" spans="1:2">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8</v>
      </c>
      <c t="s" r="B1" s="2">
        <v>1</v>
      </c>
    </row>
    <row r="2" spans="1:2">
      <c t="s" r="B2" s="2">
        <v>28</v>
      </c>
    </row>
    <row r="3" spans="1:2">
      <c t="s" r="A3" s="3">
        <v>132</v>
      </c>
    </row>
    <row r="4" spans="1:2">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Viatar CTC Solutions, Inc. - Co</vt:lpstr>
      <vt:lpstr>Statement of Financial Position</vt:lpstr>
      <vt:lpstr>Viatar CTC Solutions, Inc. - C4</vt:lpstr>
      <vt:lpstr>Viatar CTC Solutions, Inc. - C5</vt:lpstr>
      <vt:lpstr>1. Nature of Operations</vt:lpstr>
      <vt:lpstr>2. Summary of Significant Accou</vt:lpstr>
      <vt:lpstr>3. Property and Equipment</vt:lpstr>
      <vt:lpstr>4. Investment in Non-publicly T</vt:lpstr>
      <vt:lpstr>5. Convertible Notes Payable</vt:lpstr>
      <vt:lpstr>6. Fair Value of Financial Inst</vt:lpstr>
      <vt:lpstr>7. Commitments and Contingencie</vt:lpstr>
      <vt:lpstr>8. Related Party Transactions</vt:lpstr>
      <vt:lpstr>9. Stockholders' Equity (defici</vt:lpstr>
      <vt:lpstr>10. Subsequent Events</vt:lpstr>
      <vt:lpstr>2. Summary of Significant Acc16</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2. Summary of Significant Acc31</vt:lpstr>
      <vt:lpstr>2. Summary of Significant Acc32</vt:lpstr>
      <vt:lpstr>2. Summary of Significant Acc33</vt:lpstr>
      <vt:lpstr>3. Property and Equipment_ Prop</vt:lpstr>
      <vt:lpstr>4. Investment in Non-publicly35</vt:lpstr>
      <vt:lpstr>9. Stockholders' Equity (defi36</vt:lpstr>
      <vt:lpstr>9. Stockholders' Equity (defi37</vt:lpstr>
      <vt:lpstr>9. Stockholders' Equity (defi38</vt:lpstr>
      <vt:lpstr>9. Stockholders' Equity (defi39</vt:lpstr>
      <vt:lpstr>1. Nature of Operations (Detail</vt:lpstr>
      <vt:lpstr>2. Summary of Significant Acc41</vt:lpstr>
      <vt:lpstr>2. Summary of Significant Acc42</vt:lpstr>
      <vt:lpstr>3. Property and Equipment_ Pr43</vt:lpstr>
      <vt:lpstr>4. Investment in Non-publicly44</vt:lpstr>
      <vt:lpstr>4. Investment in Non-publicly45</vt:lpstr>
      <vt:lpstr>5. Convertible Notes Payable (D</vt:lpstr>
      <vt:lpstr>7. Commitments and Contingenc47</vt:lpstr>
      <vt:lpstr>8. Related Party Transactions (</vt:lpstr>
      <vt:lpstr>9. Stockholders' Equity (defi49</vt:lpstr>
      <vt:lpstr>9. Stockholders' Equity (defi50</vt:lpstr>
      <vt:lpstr>9. Stockholders' Equity (defi51</vt:lpstr>
      <vt:lpstr>9. Stockholders' Equity (defi52</vt:lpstr>
      <vt:lpstr>9. Stockholders' Equity (defi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18:00Z</dcterms:created>
  <dcterms:modified xmlns:dcterms="http://purl.org/dc/terms/" xmlns:xsi="http://www.w3.org/2001/XMLSchema-instance" xsi:type="dcterms:W3CDTF">2016-11-14T17:18:00Z</dcterms:modified>
  <dc:title xmlns:dc="http://purl.org/dc/elements/1.1/">Untitled</dc:title>
  <dc:description xmlns:dc="http://purl.org/dc/elements/1.1/"/>
  <dc:subject xmlns:dc="http://purl.org/dc/elements/1.1/"/>
  <cp:keywords/>
  <cp:category/>
</cp:coreProperties>
</file>